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NATURE OF BUSINES" sheetId="7" state="visible" r:id="rId7"/>
    <sheet xmlns:r="http://schemas.openxmlformats.org/officeDocument/2006/relationships" name="ACQUISITION OF DECAHEDRON, LTD." sheetId="8" state="visible" r:id="rId8"/>
    <sheet xmlns:r="http://schemas.openxmlformats.org/officeDocument/2006/relationships" name="INCOME TAXES" sheetId="9" state="visible" r:id="rId9"/>
    <sheet xmlns:r="http://schemas.openxmlformats.org/officeDocument/2006/relationships" name="CAPITAL STRUCTURE" sheetId="10" state="visible" r:id="rId10"/>
    <sheet xmlns:r="http://schemas.openxmlformats.org/officeDocument/2006/relationships" name="RELATED PARTY TRANSACTIONS" sheetId="11" state="visible" r:id="rId11"/>
    <sheet xmlns:r="http://schemas.openxmlformats.org/officeDocument/2006/relationships" name="CONVERTIBLE DEB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 OPTIONS AND WARRANTS" sheetId="15" state="visible" r:id="rId15"/>
    <sheet xmlns:r="http://schemas.openxmlformats.org/officeDocument/2006/relationships" name="DISAGGREGATION OF REVENUE" sheetId="16" state="visible" r:id="rId16"/>
    <sheet xmlns:r="http://schemas.openxmlformats.org/officeDocument/2006/relationships" name="SUBSEQUENT EVENTS" sheetId="17" state="visible" r:id="rId17"/>
    <sheet xmlns:r="http://schemas.openxmlformats.org/officeDocument/2006/relationships" name="ORGANIZATION, NATURE OF BUSIN18" sheetId="18" state="visible" r:id="rId18"/>
    <sheet xmlns:r="http://schemas.openxmlformats.org/officeDocument/2006/relationships" name="ORGANIZATION, NATURE OF BUSIN19" sheetId="19" state="visible" r:id="rId19"/>
    <sheet xmlns:r="http://schemas.openxmlformats.org/officeDocument/2006/relationships" name="ACQUISITION OF DECAHEDRON, LTD " sheetId="20" state="visible" r:id="rId20"/>
    <sheet xmlns:r="http://schemas.openxmlformats.org/officeDocument/2006/relationships" name="COMMITMENTS AND CONTINGENCIES (" sheetId="21" state="visible" r:id="rId21"/>
    <sheet xmlns:r="http://schemas.openxmlformats.org/officeDocument/2006/relationships" name="STOCK OPTIONS AND WARRANTS (Tab" sheetId="22" state="visible" r:id="rId22"/>
    <sheet xmlns:r="http://schemas.openxmlformats.org/officeDocument/2006/relationships" name="DISAGGREGATION OF REVENUE (Tabl" sheetId="23" state="visible" r:id="rId23"/>
    <sheet xmlns:r="http://schemas.openxmlformats.org/officeDocument/2006/relationships" name="ORGANIZATION, NATURE OF BUSIN24" sheetId="24" state="visible" r:id="rId24"/>
    <sheet xmlns:r="http://schemas.openxmlformats.org/officeDocument/2006/relationships" name="ORGANIZATION, NATURE OF BUSIN25" sheetId="25" state="visible" r:id="rId25"/>
    <sheet xmlns:r="http://schemas.openxmlformats.org/officeDocument/2006/relationships" name="ACQUISITION OF DECAHEDRON, LT26" sheetId="26" state="visible" r:id="rId26"/>
    <sheet xmlns:r="http://schemas.openxmlformats.org/officeDocument/2006/relationships" name="ACQUISITION OF DECAHEDRON, LT27" sheetId="27" state="visible" r:id="rId27"/>
    <sheet xmlns:r="http://schemas.openxmlformats.org/officeDocument/2006/relationships" name="ACQUISITION OF DECAHEDRON, LT28" sheetId="28" state="visible" r:id="rId28"/>
    <sheet xmlns:r="http://schemas.openxmlformats.org/officeDocument/2006/relationships" name="ACQUISITION OF DECAHEDRON, LT29" sheetId="29" state="visible" r:id="rId29"/>
    <sheet xmlns:r="http://schemas.openxmlformats.org/officeDocument/2006/relationships" name="INCOME TAXES (Details Narrative" sheetId="30" state="visible" r:id="rId30"/>
    <sheet xmlns:r="http://schemas.openxmlformats.org/officeDocument/2006/relationships" name="CAPITAL STRUCTURE (Details Narr" sheetId="31" state="visible" r:id="rId31"/>
    <sheet xmlns:r="http://schemas.openxmlformats.org/officeDocument/2006/relationships" name="RELATED PARTY TRANSACTIONS (Det" sheetId="32" state="visible" r:id="rId32"/>
    <sheet xmlns:r="http://schemas.openxmlformats.org/officeDocument/2006/relationships" name="CONVERTIBLE DEBT (Details Narra" sheetId="33" state="visible" r:id="rId33"/>
    <sheet xmlns:r="http://schemas.openxmlformats.org/officeDocument/2006/relationships" name="DEBT (Details Narrative)"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 OPTIONS AND WARRANTS (Det" sheetId="37" state="visible" r:id="rId37"/>
    <sheet xmlns:r="http://schemas.openxmlformats.org/officeDocument/2006/relationships" name="STOCK OPTIONS AND WARRANTS (D38" sheetId="38" state="visible" r:id="rId38"/>
    <sheet xmlns:r="http://schemas.openxmlformats.org/officeDocument/2006/relationships" name="STOCK OPTIONS AND WARRANTS (D39" sheetId="39" state="visible" r:id="rId39"/>
    <sheet xmlns:r="http://schemas.openxmlformats.org/officeDocument/2006/relationships" name="DISAGGREGATION OF REVENUE (Det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8</t>
  </si>
  <si>
    <t>May 21, 2018</t>
  </si>
  <si>
    <t>Document And Entity Information</t>
  </si>
  <si>
    <t>Entity Registrant Name</t>
  </si>
  <si>
    <t>Cosmos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Accounts receivable</t>
  </si>
  <si>
    <t>Accounts receivable - related party</t>
  </si>
  <si>
    <t>Inventory</t>
  </si>
  <si>
    <t>Prepaid expenses and other current assets</t>
  </si>
  <si>
    <t>Prepaid expenses and other current assets - related party</t>
  </si>
  <si>
    <t>TOTAL CURRENT ASSETS</t>
  </si>
  <si>
    <t>Other assets</t>
  </si>
  <si>
    <t>Property and equipment, net</t>
  </si>
  <si>
    <t>Intangible assets, net</t>
  </si>
  <si>
    <t>TOTAL ASSETS</t>
  </si>
  <si>
    <t>CURRENT LIABILITIES:</t>
  </si>
  <si>
    <t>Accounts payable and accrued expenses</t>
  </si>
  <si>
    <t>Accounts payable and accrued expenses - related party</t>
  </si>
  <si>
    <t>Convertible notes payable, net of unamortized discount of $2,775,157 and $2,989,110, respectively</t>
  </si>
  <si>
    <t>Notes Payable, net of amortized discount of $49,578 and $126,763, respectively</t>
  </si>
  <si>
    <t>Notes payable - related party</t>
  </si>
  <si>
    <t>Loans payable - related party</t>
  </si>
  <si>
    <t>Taxes payable</t>
  </si>
  <si>
    <t>TOTAL CURRENT LIABILITIES</t>
  </si>
  <si>
    <t>TOTAL LIABILITIES</t>
  </si>
  <si>
    <t>Commitments and Contingencies (see Note 9)</t>
  </si>
  <si>
    <t xml:space="preserve"> </t>
  </si>
  <si>
    <t>STOCKHOLDERS' DEFICIT:</t>
  </si>
  <si>
    <t>Preferred stock, $0.001 par value; 100,000,000 shares authorized; 0 shares issued and outstanding as of March 31, 2018 and December 31, 2017, respectively</t>
  </si>
  <si>
    <t>Common stock, $0.001 par value; 300,000,000 shares authorized; 12,825,393 and 12,825,393 shares issued and 12,666,704 and 12,666,704 outstanding as of March 31, 2018 and December 31, 2017, respectively</t>
  </si>
  <si>
    <t>Additional paid-in capital</t>
  </si>
  <si>
    <t>Accumulated other comprehensive loss</t>
  </si>
  <si>
    <t>Accumulated deficit</t>
  </si>
  <si>
    <t>Treasury Stock</t>
  </si>
  <si>
    <t>TOTAL STOCKHOLDERS' DEFICIT</t>
  </si>
  <si>
    <t>TOTAL LIABILITIES AND STOCKHOLDERS' DEFICIT</t>
  </si>
  <si>
    <t>CONSOLIDATED BALANCE SHEETS (Parenthetical) - USD ($)</t>
  </si>
  <si>
    <t>Convertible notes payeble, net of unamortized discount</t>
  </si>
  <si>
    <t>Notes payable, net of unamortized discount</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Mar. 31, 2017</t>
  </si>
  <si>
    <t>REVENUE</t>
  </si>
  <si>
    <t>Revenue</t>
  </si>
  <si>
    <t>COST OF REVENUE</t>
  </si>
  <si>
    <t>GROSS PROFIT</t>
  </si>
  <si>
    <t>OPERATING EXPENSES</t>
  </si>
  <si>
    <t>General and administrative expenses</t>
  </si>
  <si>
    <t>Depreciation and amortization expense</t>
  </si>
  <si>
    <t>Impairment of goodwill</t>
  </si>
  <si>
    <t>TOTAL OPERATING EXPENSES</t>
  </si>
  <si>
    <t>LOSS FROM OPERATIONS</t>
  </si>
  <si>
    <t>OTHER INCOME (EXPENSE)</t>
  </si>
  <si>
    <t>Interest expense - related party</t>
  </si>
  <si>
    <t>Interest expense</t>
  </si>
  <si>
    <t>Non-cash interest expense</t>
  </si>
  <si>
    <t>Other expense</t>
  </si>
  <si>
    <t>Forgiveness of debt</t>
  </si>
  <si>
    <t>Loss on extinguishment of debt</t>
  </si>
  <si>
    <t>Foreign currency transaction gain</t>
  </si>
  <si>
    <t>TOTAL OTHER EXPENSE</t>
  </si>
  <si>
    <t>LOSS BEFORE INCOME TAXES</t>
  </si>
  <si>
    <t>INCOME TAX EXPENSE</t>
  </si>
  <si>
    <t>NET LOSS</t>
  </si>
  <si>
    <t>OTHER COMPREHENSIVE LOSS</t>
  </si>
  <si>
    <t>Foreign currency translation loss</t>
  </si>
  <si>
    <t>TOTAL OTHER COMPREHENSIVE LOSS</t>
  </si>
  <si>
    <t>BASIC AND DILUTED NET LOSS PER SHARE</t>
  </si>
  <si>
    <t>WEIGHTED AVERAGE NUMBER OF SHARES OUTSTANDING</t>
  </si>
  <si>
    <t>Basic and Diluted</t>
  </si>
  <si>
    <t>CONSOLIDATED STATEMENTS OF CASH FLOWS - USD ($)</t>
  </si>
  <si>
    <t>CASH FLOWS FROM OPERATING ACTIVITIES:</t>
  </si>
  <si>
    <t>Net loss</t>
  </si>
  <si>
    <t>Adjustments to Reconcile Net Loss to Net Cash Used In Operating Activities:</t>
  </si>
  <si>
    <t>Amortization of debt discounts</t>
  </si>
  <si>
    <t>Gain on forgiveness of debt</t>
  </si>
  <si>
    <t>Stock-based compensation</t>
  </si>
  <si>
    <t>Loss on goodwill impairment</t>
  </si>
  <si>
    <t>Changes in Assets and Liabilities:</t>
  </si>
  <si>
    <t>Prepaid expenses</t>
  </si>
  <si>
    <t>Prepaid expenses - related party</t>
  </si>
  <si>
    <t>NET CASH USED IN OPERATING ACTIVITIES</t>
  </si>
  <si>
    <t>CASH FLOWS FROM INVESTING ACTIVITIES:</t>
  </si>
  <si>
    <t>Purchase of fixed assets</t>
  </si>
  <si>
    <t>Cash received from acquisition</t>
  </si>
  <si>
    <t>NET CASH PROVIDED BY (USED IN) INVESTING ACTIVITIES</t>
  </si>
  <si>
    <t>CASH FLOWS FROM FINANCING ACTIVITIES:</t>
  </si>
  <si>
    <t>Payment of convertible note payable</t>
  </si>
  <si>
    <t>Payment of related party note payable</t>
  </si>
  <si>
    <t>Payment of note payable</t>
  </si>
  <si>
    <t>Proceeds from note payable</t>
  </si>
  <si>
    <t>Payment of related party loan</t>
  </si>
  <si>
    <t>Proceeds from related party loan</t>
  </si>
  <si>
    <t>Payment of loans payable</t>
  </si>
  <si>
    <t>NET CASH PROVIDED BY FINANCING ACTIVITIES</t>
  </si>
  <si>
    <t>Effect of exchange rate changes on cash</t>
  </si>
  <si>
    <t>NET IN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BASIS OF PRESENTATION</t>
  </si>
  <si>
    <t>Notes to Financial Statements</t>
  </si>
  <si>
    <t>NOTE 1 - BASIS OF PRESENTATION</t>
  </si>
  <si>
    <t>The terms
COSM, we, the Company, and us as used in this report refer to Cosmos Holdings
Inc. The accompanying unaudited consolidated balance sheet as of March 31, 2018 and unaudited consolidated statements of operations
for the three months ended March 31, 2018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or any other period. These unaudited consolidated financial
statements and notes should be read in conjunction with the financial statements for each of the two years ended December 31,
2017 and 2016, included in the Companys Annual Report on Form 10-K for the year ended December 31, 2017 (Form 10-K).
The accompanying consolidated balance sheet as of December 31, 2017 has been derived from the audited financial statements filed
in our Form 10-K and is included for comparison purposes in the accompanying balance sheet. Certain prior year amounts have been
reclassified to conform to current year presentation.</t>
  </si>
  <si>
    <t>ORGANIZATION, NATURE OF BUSINESS AND GOING CONCERN</t>
  </si>
  <si>
    <t>NOTE 2 - ORGANIZATION, NATURE OF BUSINESS AND GOING CONCERN</t>
  </si>
  <si>
    <t>Cosmos
Holdings, Inc. ("us", "we", or the "Company") was incorporated in the State of Nevada under the
name Prime Estates and Developments, Inc. on July 21, 2009. On November 14, 2013, we changed our name to Cosmos Holdings Inc. On
September 27, 2013, the Company, closed a reverse take-ov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owned subsidiary of the Company. On
August 1, 2014, the Company, through its Cypriot subsidiary Amplerissimo, formed SkyPharm S.A. a Greek corporation (SkyPharm)
a subsidiary that focuses on the trading, sourcing and distribution of pharmaceutical products. In
February 2017, the Company completed the acquisition of Decahedron Ltd, a UK corporation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In accordance with the terms of the SPA, Mr.
Lazarou remained as a director and officer of Decahedron.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The
Company is one of the worlds most rapidly growing pharmaceutical trading, sourcing and distribution companies. We are currently
focusing on expanding the existing operations of our subsidiaries and continuing to make progress towards becoming a Global Specialty
Pharmaceutical Company. The Companys focus is on Branded Pharmaceuticals, Over-the-Counter (OTC) medicines, and Generic
Pharmaceuticals. The Company also intends to enter the nutraceutical market and to continue to target areas where we can build
and maintain a strong position. The Company uses a differentiated operating model based on a lean, nimble, and decentralized structure,
with emphasis on actively pursuing low risk license acquisitions, as well as investing in Research &amp; Development, particularly
on pharmaceutical and nutraceutical products with inherently lower risk profiles and clearly defined regulatory pathways. Our
operating model and the execution of our Corporate Strategy are enabling the Company to adapt to market realities and customer
needs,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and licensing opportunities. We
believe that the demand for reasonably-priced medicines, delivered in the highest quality, and constantly matching the requirements
of reliable and comprehensive medical care, is set to increase in the years to come, with the populations increasing life
expectancy. With our product portfolio of non-patented and patented medicines, we contribute to the optimization of efficient
medicinal care, and thereby to lowering costs both for health insurance funds and companies and for patients. Our
principal office is located at 141 W. Jackson Blvd, Suite 4236, Chicago, Illinois 60604 Telephone: 312-536-3102. The Company's
website can be found at the following URL: www.cosmosholdingsinc.com. Going
Concern The
Companys consolidated financial statements are prepared using U.S. GAAP applicable to a going concern, which contemplates
the realization of assets and liquidation of liabilities in the normal course of business. The Company generated a net loss of
$3,055,802 for the three months ended March 31, 2018 and has a working capital deficit of $5,775,611 and an accumulated deficit
of $10,267,789 as of March 31, 2018.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Reclassifications
to Prior Period Financial Statements and Adjustments Certain
reclassifications have been made in the Companys financial statements of the prior year to conform to the current year
presentation. These reclassifications have no impact on previously reported net incom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March 31, 2018 and December 31, 2017,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5,667 and $3,168 for the three months ended March 31, 2018 and 2017,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March 31, 2018, no revision to the
remaining amortization period of the intangible assets was made. Amortization
expense was $2,129 and $1,974 for the three months ended March 31, 2018 and 2017,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March 31, 2017.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rch 31, 2018. Cash
is considered to be highly liquid and easily tradable as of March 31, 2018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March 31, 2018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periods with net
income. Basic and diluted net loss per share for each of the periods ended March 31, 2018 and 2017 is the same due to the anti-dilutive
nature of potential common stock equivalents. Recent
Accounting Pronounc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0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0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ASC 606  Revenue from Contracts with Customers and recognizes revenue at the
point in time at which the customer obtains control of the entity and the Company has satisfied its performance obligations. The
adoption of ASC 606 did not materially impact the timing or amount of revenues that would otherwise be recognized.</t>
  </si>
  <si>
    <t>ACQUISITION OF DECAHEDRON, LTD.</t>
  </si>
  <si>
    <t>NOTE 3 -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in exchange for 170,000 shares of Cosmos common stock valued at $1,479,000 (the Acquisition). The
Company recognized cash of $40,858 acquired on acquisition. The Company recognized the remaining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 and Europe, the remainder was allocated
to goodwill, none of which is tax deductible. During
the year ended December 31, 2017, we recorded an adjustment of $28,002 primarily related to other assets and an adjustment
of the accounts payable associated with the Decahedron acquisition. We finalized our allocation of the purchase price during the
year ended December 31, 2017. The final allocation of the purchase price as of December 31,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unaudited pro forma statements of operations data for the three months ended March 31, 2018 and 2017, below, give effect to the
Decahedron Acquisition, described above, as if it had occurred at January 1, 2017. These amounts have been calculated after applying
our accounting policies and adjusting the results of Decahedron intangible amortization that would have been charged assuming
the fair value adjustments had been applied and incurred since January 1, 2017. This pro forma data is presented for informational
purposes only and does not purport to be indicative of our future results of operations. Revenue
of $426,798 and net loss of $33,977 since the acquisition date are included in the consolidated statement of operations and comprehensive
income (loss) for three months ended March 31, 2017. Unaudited
pro forma results of operations for the three months ended March 31, 2018 and 2017 as though the Company acquired Decahedron on
the first day of each fiscal year are set forth below.
Three
Months Ended March 31,
2018 2017
Revenues $ 11,965,429 $ 4,309,363
Cost
of revenues 11,355,433 3,951,657
Gross
profit 609,996 357,706
Operating
expenses 759,544 2,376,517
Operating
loss (149,548 ) (2,018,811 )
Other
income (expense) (2,906,226 ) (86,516 )
Income
tax (expense) (28 ) (32 )
Net
loss $ (3,055,802 ) $ (2,105,359 )
Other
comprehensive loss (135,054 ) (15,019 )
Comprehensive
net loss $ (3,190,856 ) $ (2,120,378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March 31, 2017, after our assessment of the totality of the events that could impair goodwill, it was the Companys conclusion
it is more likely than not that the Goodwill was impaired. As a result of the Companys assessment, 100% of the
goodwill of $1,949,884 was recorded as an impairment of goodwill.</t>
  </si>
  <si>
    <t>INCOME TAXES</t>
  </si>
  <si>
    <t>NOTE 4 - INCOME TAXES</t>
  </si>
  <si>
    <t>At
March 31, 2018, the Companys effective tax rate differs from the US federal statutory tax rate primarily due to a valuation
allowance recorded against net deferred tax assets in all jurisdictions in which the Company operates. At December 31, 2017,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8, the Company has a maintained
a valuation allowance against all net deferred tax assets in each jurisdiction in which it is subject to income tax. As
of March 31, 2018, the Company has no uncertain tax positions recorded in any jurisdiction where it is subject to income tax.
The Company has recorded $22,060 of interest and penalties as interest expense for the three months ended March 31, 2018 in accordance
with this policy.</t>
  </si>
  <si>
    <t>CAPITAL STRUCTURE</t>
  </si>
  <si>
    <t>NOTE 5 - CAPITAL STRUCTURE</t>
  </si>
  <si>
    <t>Reverse
Stock Split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Preferred
Stock The
Company is authorized to issue 100 million shares of preferred stock, which have liquidation preference over the common stock
and are non-voting. As of March 31, 2018, and December 31, 2017, no preferred shares have been issued. Common
Stock The
Company is authorized to issue 300 million shares of common stock and had issued 10,000,000 in connection with the merger and
had 2,558,553 shares issued prior to the merger with Amplerissimo. On
September 27, 2013, the Company completed the acquisition of Amplerissimo through the issuance of 10,000,000 shares of Common
Stock to Dimitrios Goulielmos, the sole shareholder of Amplerissimo, the Company had 12,558,553 shares of Common Stock issued
and outstanding. On
February 10, 2017 the Company and Decahedron consummated the acquisition of Decahedron SPA. Pursuant to the terms of the Decahedron
SPA, the shareholders of Decahedron received an aggregate of 170,000 shares of common stock of the Company, which were delivered
at closing in exchange for all of the Ordinary Shares of Decahedron for the Stock Consideration. Purchase
of Treasury Shares On
December 19, 2017, the Company entered into a stock purchase agreement with an officer and director of the Company, whereby for
consideration of 80,000 ($94,495) the Company will repurchase 20,000 shares of its common stock. As per the agreement, the
sale and transfer of the shares will occur on December 19, 2017, the date of signing, however the Company is entitled to pay the
full consideration in tranches until July 2018. As of December 31, 2017, the Company paid consideration of 28,000 ($33,073)
and had an amount due to related party of 52,000 ($61,422). The shares were returned to the Company in February 2018. During
the three months ended March 31, 2018, the Company paid additional consideration of 32,000 ($39,424) and had an amount due
to related party of 20,000 ($24,640) as of March 31, 2018. Shares
Issued for Services On
March 1, 2017, the Company entered into a four-month consulting agreement with a third party investment advisory firm for consideration
of 500 restricted shares of common stock to be issued during the period of the agreement for any introductions and related contributions
the Company receives as a result of those introductions. As of March 31, 2018, no consideration has been earned and no shares
have been issued related to this agreement. On
May 25, 2017, the Company entered into a 20-month consulting agreement with a third party advisory firm for consideration of 20,000
shares of the Companys common stock. The stock was issued on May 25, 2017 and fair valued at $7.70 per share or $154,000,
which will be amortized over the length of the agreement. During the year ending December 31, 2017, the Company recorded $56,138
in consulting expense related to this agreement. During the three months ended March 31, 2018 an additional $22,759 in consulting
expense was recorded. Potentially
Dilutive Securities On
January 1, 2018 the Company granted 25,000 options to an employee of the Company as compensation for being appointed the International
Finance Manager of the Company. The options have an exercise period of four years with an exercise price of $1.00 per share. In
the event that he ceases to work for the Company for any reason, he will be entitled to a pro rata portion of the annual options.
The options vest monthly with 6,250 options fully vested as of March 31, 2018 (See Note 11). As
of March 31, 2018, and December 31, 2017, the Company had 12,825,393 and 12,825,393 shares of Common Stock issued and 12,666,704
and 12,666,704 shares of Common Stock, respectively, outstanding. No
options, warrants or other potentially dilutive securities other than those disclosed above have been issued as of March 31, 2018.</t>
  </si>
  <si>
    <t>RELATED PARTY TRANSACTIONS</t>
  </si>
  <si>
    <t>NOTE 6 - RELATED PARTY TRANSACTIONS</t>
  </si>
  <si>
    <t>On
the date of our inception, we issued 20 million shares of our common stock to our three officers and directors which were recorded
at no value (offsetting increases and decreases in Common Stock and Additional Paid in Capital). DOC
Pharma S.A. As
of March 31, 2018, and 2017, the Company has a prepaid balance of 1,373,975 ($1,692,737) and an accounts payable balance
of 122,928 ($151,447), resulting in a net prepaid balance, related to purchases of inventory, of 1,251,047 ($1,541,290)
at March 31, 2018 to DOC Pharma S.A. During the three months ended March 31, 2018, the Company has purchased a total of 1,257,618
($1,545,486) of products from DOC Pharma. During the three months ended March 31, 2017, the Company has purchased a total of 582,613
($621,124) of products from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March 31, 2018, the Company
has an outstanding principal balance under this note of 12,000 ($14,784) and accrued interest expense of $638. Medihelm
S.A As
of March 31, 2018, the Company has an outstanding payable balance due to Medihelm S.A. of £539,607 ($756,907). Medihelms
managing director is the mother of Nikolaos Lazarou, the director of Decahedron. Additionally, the Company has a receivable balance
of 436,934 ($538,303) and a prepaid balance, related to purchases of inventory, of 1,865,555 ($2,298,364) as of March
31, 2018. During the three months ended March 31, 2018, SkyPharm purchased 2,972,449 ($3,652,842) and Decahedron purchased
£313,719 ($436,696) of products from Medihelm. SkyPharm generated revenue from Medihelm of 386,111 ($474,492). During
the three months ended March 31, 2017, SkyPharm purchased 932,677 ($994,327) and Decahedron purchased £45,349 ($56,228)
of products from Medihelm. SkyPharm generated revenue from Medihelm of 304,234 ($324,344). Grigorios
Siokas On
October 1, 2016, the Company borrowed 5,000 ($5,276) from Mr. Siokas, CEO, related to its subsidiarys purchase of
additional capital of SkyPharm. The loan is non-interest bearing and has a maturity date of October 1, 2017. During the year ending
December 31, 2017, the Company borrowed an additional 1,000 ($1,202). The outstanding balance as of March 31, 2018 was 6,000
($7,392). During
the three months ended March 31, 2018, the Company borrowed 644,700 ($794,270) as loans payable from Mr. Siokas and repaid
14,000 ($17,248) of those loans. These loans are non-interest bearing and have no maturity dates. As of March 31, 2018,
the Company has an outstanding principal balance under these loans of 630,700 and ($777,022). On
January 31, 2018 and February 14, 2018, the Company borrowed an additional $115,000 from Mr, Siokas. These loans are non-interest
bearing and have no maturity dates. As of March 31, 2018, the Company has an outstanding principal balance under these loans of
$115,000. Dimitrios
Goulielmos On
November 21, 2014, SkyPharm entered into a Loan Agreement with Dimitrios Goulielmos, former Chief Executive Officer and a current
director of the Company, pursuant to which the Company borrowed 330,000 ($401,115) from Mr.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year ended December 31, 2017 an additional
70,500 ($84,755) was paid back. During the three months ended March 31, 2018 the Company repaid an additional 11,000
($13,552) and a principal balance of 58,500 ($72,072) and 0.00 of accrued interest remains. Konstantinos
Vassilopoulos During
the three months ended March 31, 2018, the Company borrowed and repaid an aggregate total of $125,000 to Mr. Konstantinos Vassilopoulos.
As of March 31, 2018, a principal balance of $0 remains. In
connection with the Decahedron SPA, on February 9, 2017, Decahedron, Medihelm S.A. and Nikolaos Lazarou entered into a liability
transfer agreement whereby the loan previously provided Decahedron to the Mr. Lazarou prior to the acquisition would be cancelled
in exchange for Mr. Lazarous personal assumption of approximately £172,310 ($220,988) owed to MediHelm S.A., a creditor
of Decahedron. Except
as set forth above, we have not entered into any material transactions with any director, executive officer, and promoter, beneficial
owner of five percent or more of our common stock, or family members of such persons.</t>
  </si>
  <si>
    <t>CONVERTIBLE DEBT</t>
  </si>
  <si>
    <t>NOTE 7 - CONVERTIBLE DEBT</t>
  </si>
  <si>
    <t>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1 per share (the Common Stock) at $5.00 per Share and five-year
warrants to purchase an aggregate of 536,000 shares of Common Stock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two institutional investors for new senior convertible notes (New Notes) in exchange for existing notes. Each
New Note is identical in all material respects to the Existing Note, except that (i) the New Note shall not be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is deferred until April 20, 2018; and (iv) at any time on or before June 20, 2018, the Company has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No interest shall accrue under the Notes unless and until an Event of Default (as defined) has
occurred and is not cured. As of March 31, 2018, no such event of default has occurred, and no shares have been issued.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 in 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otes are not convertible until April 18, 2018 pursuant to the February 20, 2018 amendment. Beginning April 20, 2018, the Holder
may convert the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S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The
Notes are senior in right of payment to all existing and future indebtedness of the Company except Permitted Indebtedness (as
defined in the Note), including $12 million of senior secured indebtedness of the Company and its subsidiaries under an existing
senior loan agreement, plus defined amounts of purchase money indebtedness in connection with bona fide acquisitions. 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 The
Warrants have a five-year term and are exercisable into 536,000 shares of Common Stock beginning May 16, 2018 or six months after
the issue date. The Warrants are exercisable at $7.50 per share subject to full ratchet anti-dilution protection (see above).
As of March 31, 2018, there were no anti-dilution trigger events. The Warrants will be exercisable on a cashless basis if a registration
statement is not effective covering the resale of the underlying Warrant Shares. The Company calculated the warrants at relative
fair value of $1,545,288, which was recognized as a discount to the Existing Notes of which $347,418 was amortized as interest
expense through February 19, 2018. On February 20, 2018, the remaining balance was reversed due to the Exchange Agreement as discussed
above.
Conversion
of the Notes and exercise of the Warrants are each subject to 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 The
Company filed, within thirty (30) days of the Closing, a registration statement covering one hundred fifty (150%) percent of the
maximum number of shares, underlying the Notes and Warrants pursuant to a registration rights agreement with the Buyers (the Registration
Rights Agreement). 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SWAP of the Companys
Common Stock for three (3) trading days is less than $1.50 per share, the Company may further restrict the Buyers from selling
at less than $1.50 per share; provided that the portion of the Notes subject to redemption on each Installment Date shall thereafter
double. On
November 15, 2017 in connection with the $3,350,000 Securities Purchase Agreement, Roth Capital Partners, LLC (Roth),
as the Companys exclusive 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 The warrants are exercisable
six months after the issue date or May 16, 2018 and were valued at a fair value of $386,003 which was fully expensed during the
year ending December 31, 2017. The $240,000 cash commission was recorded as debt discount and will be amortized over the term
of the Notes. During
the three months ended March 31, 2018, there were no principal conversions and the Company repaid principal in the amount of $775,285,
such that the remaining outstanding principal balance of the Notes as of March 31, 2018 is $2,680,000.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216,000 of debt discounts were recorded during the three months ended
March 31, 2018. The debt discounts are being amortized over the term of the debt. Amortization of the debt discounts of the New
Notes for the three months ended March 31, 2018 was $836,484.</t>
  </si>
  <si>
    <t>DEBT</t>
  </si>
  <si>
    <t>NOTE 8 - DEBT</t>
  </si>
  <si>
    <t>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During the year ended December 31, 2017,
the Company repaid 17,000 ($20,437) of principal and 2,060 ($2,477) of accrued interest. As of March 31, 2018, the
Company has an outstanding principal balance of 23,000 ($27,651) and accrued interest of 2,049 ($2,463). On
January 18, 2018, the Company entered into a Loan Agreement with a third party, pursuant to which the Company borrowed 75,000
($92,400). The note bears an interest rate of 6.5% per annum and has a maturity date of January 17, 2019. The note is secured
by a personal guaranty of Grigorios Siokas. As of March 31, 2018, the Company has an outstanding principal balance of 75,000
($92,400) and accrued interest of 975 ($1,201) related to this note. On
March 16, 2018, the Company entered into a Loan Agreement with a third party, pursuant to which the Company borrowed 1,500,000
($1,848,000) as a note payable. The note bears an interest rate of 4.7% per annum and has a maturity date of March 18, 2019. As
of March 31, 2018, the Company has an outstanding principal balance of 1,500,000 ($1,848,000) and accrued interest of 2,511
($3,094) related to this note.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8, 2018, the Company entered into an amendment that was effective as of January 1, 2018 (see Note 11), pursuant to which
the maturity dates for all advances was extended to December 31, 2021. Additionally, the interest rate was amended such that the
interest rate for all advances is 4% plus the 3-Month Libor rate. The Loan Facility also forgave 32,468 ($40,000) in fees
related to the July 6, 2017 advance. As a result the Company reduced the unamortized portion of debt discount that related to
those fees and recorded a gain on debt settlement of 19,763 ($24,287). As
of March 31, 2018, the outstanding balance under this note was $3,078,442 (2,498,735) and accrued interest expense of $266,661
(216,446) has been recorded. The
Company recorded a total of 155,060 ($191,034) in debt discounts related to this note in prior years. The debt discounts
are being amortized over the term of the debt. As a result of the April 18, 2018 amendment, the Company reduced the unamortized
debt discount of 20,237 ($24,932). The Company amortized a total of 92,661 ($114,158) and in prior years. Amortization
of the debt discounts for the three months ended March 31, 2018 was 15,616 ($19,190). Bridge
Loans On
March 16, 2017 and March 20, 2017, SkyPharm entered into loan agreements with the Synthesis Peer-To Peer-Income Fund (the Bridge
Loans). The Bridge Loans provided to SkyPharm loans of 41,590 ($50,000) and 100,000 ($120,220), respectively,
during the year ended December 31, 2017. The Bridge Loans accrue interest at a rate of 10% per annum and were repayable on April
16, 2017 and April 20, 2017, respectively, together with all other amounts then accrued and unpaid. On April 16, 2017, the maturity
dates were amended for no additional consideration or change in terms and conditions. The maturity dates of both loans were amended,
and they matured on May 16, 2017 and May 20, 2017, respectively. Pursuant to the April 18, 2018 agreement and effective January
1, 2018, the Company reached an agreement with Synthesis Peer-To-Peer Income Fund such that the March 20, 2017 loan would have
a fixed USD payoff amount of $106,542. As a result of this agreement the Company recorded a gain on settlement of debt of 16,667
($20,482) related to the reduction of the USD payoff amount and an additional gain on settlement of debt of 3,950 ($4,854)
related to interest that had accrued on the original amount of the loan. The Company has accrued interest expense of an aggregate
total of 9,292 ($11,448) for both loans and the outstanding balances of these loans was 40,584 ($50,000) and 86,479
($106,542), respectively, as of March 31, 2018. On
May 5, 2017, SkyPharm entered into a loan agreement with Synthesis Peer-To-Peer Income Fund for 28,901 ($34,745). The loan
accrues interest at a rate of 10% per annum and matured on September 30, 2017. The Company has accrued interest expense of 2,274
($2,802) and the outstanding balance on this loan was 28,202 ($34,745) as of March 31, 2018. On
April 18, 2018, the Company entered into an amendment (see Note 11) pursuant to which the maturity dates for all of the above
Bridge Loan advances were extended to December 31, 2021 for no additional consideration. Additionally, the interest rate was amended
such that, effective January 1, 2018, the interest rate for all advances is 4% plus the 3-Month Libor rate.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88,0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64,0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urrent draw on the SkyPharm Facility is 5,866,910 ($7,228,033) and the Company has accrued 283,673 ($349,485) in
monthly fees related to this agreement.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464,000) to 6,000,000 ($7,392,000).
All other terms of the original agreement remain the same. During the three months ended March 31, 2018, the Company borrowed
an additional 270,000 ($332,640) in funds. Om May 16, 2018, the Company entered into a Supplemental Deed of Amendment pursuant
to which increased the maximum aggregate amount of the facility to 15,000,000 ($18,480,000) (See Note 12). The
Company has recorded a total debt discount of 104,338 ($128,545) in origination fees associated with these loans, which
will be amortized over the term of the agreements. Amortization of debt discount for year ended December 31, 2017 was 61,295
($69,269). Amortization of the debt discount for the three months ended March 31, 2018 was 29,348 ($36,066). None
of the above loans were made by any related parties.</t>
  </si>
  <si>
    <t>COMMITMENTS AND CONTINGENCIES</t>
  </si>
  <si>
    <t>NOTE 9 - COMMITMENTS AND CONTINGENCIES</t>
  </si>
  <si>
    <t>Legal
Matters From
time to time, the Company may be involved in litigation relating to claims arising out of the Companys operations in the
normal course of business. As of March 31, 2018,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09, which has been paid through December 31, 2017. The lease expired as of May 31, 2017, however, the Company has
negotiated and entered into a two-year amendment to that lease that commenced as of June 1, 2017 through May 31, 2019. The monthly
rate from June 1, 2017 through May 31, 2018 is $709 per month and increases to $730 per month from June 1, 2018 through May 31,
2019. Rent expense for the three months ended March 31, 2018 and 2017, was $2,126 and $2,126, respectively. The
offices of Amplerissimo are located a t 9, Vasili, Michaelidi Street, 3026, Limassol, Cyprus. The Company had a one-year lease
which commenced on July 29, 2013 and was last renewed through July 2018, at the rate of 110 ($124) per month. Rent expense
for the three months ended March 31, 2018 and 2017 was 330 ($406) and 330 ($352), respectively. The
offices of SkyPharm are located at 5, Agiou Georgiou Street 57001, Pylaia, Thessaloniki, Greece. The Company has a six-year lease
that commenced on September 1, 2014 at the rate of 4,325 ($4,802) per month.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On March 23, 2017, SkyPharm entered into an additional three-year lease at a rate of 1,250 per month
that commenced May 2017. As a result, the total monthly lease amount is now 7,750 ($8,758) per month. Rent expense for the
years ended three months ended March 31, 2018 and 2017 was 27,000 ($33,180) and 23,348 ($24,891), respectively. The
offices of Decahedron are located at Unit 11, Spire Greene Centre, Flex Meadow, Harlow, CM19 5TR, Essex, U.K., for which we pay
approximately ₤1,908 ($2,470) per month, under an amendment to a lease dated October 25, 2011, which commenced on October
25, 2016 and expires on October 24, 2021. Rent expense for the three months ended March 31, 2018 and from the date of acquisition
through March 31, 2017 was ₤8,477 ($11,800) and ₤3,817 ($4,729), respectively. Future
minimum operating lease commitments consisted of the following at March 31, 2018:
Years
Ended December 31, Amount
(USD)
Remainder
2018 $ 130,949
2019 $ 168,822
2020 $ 76,468
2021 $ 26,764
2022
$ -
Thereafter $ -
Total $ 403,003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 shares of common stock of the Company, none of which have been issued
to date, and issuable as follows in equal parts to each seller:
· 50,000
shares upon the successful conclusion of Preclinical Trials.
· 50,000
shares upon the conclusion of Phase I testing.
· 50,000
shares upon the conclusion of Phase II testing.
· 5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 The Company is in the process of locating a
suitable lab to conduct the Preclincal trial phase, which has not yet begun as of the date of filing. Letter
of Intent On
June 21, 2017, the Company signed a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454,800) to the shareholders of CC Pharma GmbH in connection with the costs of due diligence
and the exclusive right to negotiate the terms of the definitive agreements. On July 6, 2017, the Company paid the 400,000
($454,800) to CC Pharma GmbH and the Company has recorded an expense of 400,000 ($454,800) for the year ended December 31,
2017. The Company did not enter into any definitive agreements by March 31, 2018 and is currently negotiating with CC Pharma for
an extension. The Company makes no assurances that the parties will enter into any definitive agreements in the future. Placement
Agreement On
August 8, 2017, the Company entered into an agreement with a third-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May
16, 2018. Distribution
and Equity Acquisition Agreement On
March 19, 2018, the Company entered into a Distribution and Equity Acquisition Agreement with Marathon Global Inc. (Marathon),
a company incorporated in the Province of Ontario, Canada. Marathon was recently formed to be a global supplier of Cannabis, cannabidiol
(CBD) and/or any Cannabis Extract products, extracts, ancillaries and derivatives (collectively, the Products). The
Company was appointed the exclusive distributor of the Products initially throughout Europe. There was no relationship between
Cosmos Holdings or its affiliates and Marathon other than the agreement. The
Agreement is to remain in effect indefinitely unless Marathon fails to provide Market Competitive (as defined) product pricing
and Marathon has not become profitable within five (5) years of this Agreement. 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On April 19, 2018, the Company and Marathon amended the Distribution Agreement to provide for
Marathon to conduct due diligence on the Company until May 10, 2018. The Company shall continue to provide confidential information
even after the initial payment of CAD $2,000,000 (See Note 12). As of March 31, 2018 and the date of filing, the Company has not
received the initial CAD $2,000,000 payment, the due diligence has not been completed and the transaction has not closed.</t>
  </si>
  <si>
    <t>STOCK OPTIONS AND WARRANTS</t>
  </si>
  <si>
    <t>NOTE 10 - STOCK OPTIONS AND WARRANTS</t>
  </si>
  <si>
    <t xml:space="preserve">On January
1, 2017 the Company entered into a two-year agreement whereby the employee was granted compensation of 1,000 per month and
an annual retainer of 25,000 stock options as compensation for being appointed the International Finance Manager of the Company.
On January 1, 2018, 25,000 options were granted to the employee. These options have an exercise period of four years with an exercise
price of $1.00. In the event that he ceases to work for the Company for any reason, he will be entitled to a pro rata portion
of the annual options. The options vest monthly, with a total of 6,250 options fully vested as of March 31, 2018. The options
were valued at $242,002 using the Black Scholes Option Pricing Model with the following inputs: stock price on measurement date:
$10.20; Exercise price: $1.00; Option term: 4 years; Computed volatility: 120.92%. The fair value of the options will be amortized
over a year with $59,671 expensed during the three months ended March 31, 2018. As of March
31, 2018, there were 74,000 options outstanding and 55,250 options exercisable with expiration dates commencing October 2020 and
continuing through January 2022. A summary
of the Companys option activity during the three months ended March 31, 2018 is presented below:
Options Number
of Shares Weighted
Average Exercise Price Weighted
Average Remaining Contractual Term Aggregate
Intrinsic Value
Balance
Outstanding, December 31, 2017 49,000 $ 1.49 3.19 $ 426,800
Granted 25,000 1.00 4.00 -
Forfeited - - - -
Exercised - - - -
Expired - - - -
Balance
Outstanding, March 31, 2018 74,000 $ 1.32 3.22 567,260
Exercisable,
March 31, 2018 55,250 $ 1.43 3.04 $ 417,448 As of March
31, 2018, there were 599,640 warrants outstanding and 10,040 warrants exercisable with expiration dates commencing April 2018
and continuing through May 2023. A summary
of the Companys warrant activity during the three months ended March 31, 2018 is presented below:
Warrants Number
of Shares Weighted
Average Exercise Price Weighted
Average Remaining Contractual Term Aggregate
Intrinsic Value
Balance
Outstanding, December 31, 2017 599,640 $ 7.65 5.29 $ -
Granted - - - -
Forfeited - - - -
Exercised - - - -
Expired - - - -
Balance
Outstanding, March 31, 2018 599,640 $ 7.65 5.04 $ 1,012,504
Exercisable,
March 31, 2018 10,040 $ 30.00 .06 $ - </t>
  </si>
  <si>
    <t>DISAGGREGATION OF REVENUE</t>
  </si>
  <si>
    <t>NOTE 11 - DISAGGREGATION OF REVENUE</t>
  </si>
  <si>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Country March
31, 2018 March
31, 2017
Denmark $ 96,518 $ 22,669
France 72,351 45,553
Germany 4,410,792 2,071,879
Greece 759,999 521,157
Hungary 318,974 49,593
Indonesia 6,707 -
Ireland 568,669 124,403
Italy 156,612 53,831
Jordan 33,637 -
Netherlands 1,537,743 615,293
Poland 364,730 94,367
Sweden - 9,495
UK 3,638,697 507,676
Total $ 11,965,429 $ 4,115,916 </t>
  </si>
  <si>
    <t>SUBSEQUENT EVENTS</t>
  </si>
  <si>
    <t>NOTE 12 - SUBSEQUENT EVENTS</t>
  </si>
  <si>
    <t>Synthesis
Peer-to-Peer Amendment On
April 18, 2018, the Company entered into an amendment with Synthesis Peer-to-Peer Income Fund, (the “Lender”) pursuant
to which the interest rate of ten (10%) percent per annum was restated as of January 1, 2018 to four (4%) percent plus quarterly
Libor payments, and two (2%) percent default interest on unpaid amounts in addition to the interest rate. The final repayment
date was extended from August 31, 2018 to December 31, 2021. The Lender also forgave €32,468 ($40,000) in fees related to
the July 6, 2017 advance and the Company and the Lender agreed that the March 20, 2017 Bridge Loan would have a fixed USD payoff
amount of $106,542.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 Issuance
of Pre-Delivery Shares Pursuant
to the Securities Purchase Agreement dated November 15, 2017, and amended on February 20, 2018, the Company had an obligation
to deliver an aggregate total of approximately 670,000 pre-delivery shares (see Note 7). On April 23, 2118 and April 24, 2018,
the Company issued 558,334 and 111,667 shares of common stock, respectively. Trade
Finance Facility Deed of Amendment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outstanding as of March 31, 2018. SkyPharm has agreed to make a payment
of €1,000,000 of interest and principal on May 31, 2018 under the terms and conditions of the Deed.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Share
Exchange Agreement On
May 17, 2018, the Company entered into a Share Exchange Agreement (the “SEA”) with Marathon Global Inc. (“Marathon”),
Kaneh Bosm Biotechnology Inc. (“KBB”) and certain other sellers of Marathon capital stock. Under the SEA,and subject
to the satisfactory completion of the due diligence of the Company by Marathon (see Note 9), the Company agrees to transfer its
previously reported 33 1/3% interest in Marathon, together with all other shareholders of Marathon (under separate agreements)
to KBB, a corporation incorporated under the laws of the Province of British Columbia and a public reporting issuer on the Canadian
Securities Exchange. Cosmos will receive 10 million shares of KBB constituting approximately twenty-six (26%) percent of the approximately
38 million shares of KBB issued and outstanding. As of the date of filing, the due diligence has not been completed and this transaction
has not closed.</t>
  </si>
  <si>
    <t>ORGANIZATION, NATURE OF BUSINESS AND GOING CONCERN (Policies)</t>
  </si>
  <si>
    <t>Organization Nature Of Business And Going Concern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SkyPharm S.A.
and Decahedron Ltd. All significant intercompany balances and transactions have been eliminated.</t>
  </si>
  <si>
    <t>Reclassifications to Prior Period Financial Statements and Adjustments</t>
  </si>
  <si>
    <t>Certain
reclassifications have been made in the Companys financial statements of the prior year to conform to the current year
presentation. These reclassifications have no impact on previously reported net incom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March 31, 2018 and December 31, 2017,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Tax Receivables</t>
  </si>
  <si>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y in Greece, SkyPharm S.A., does not charge VAT for sales to wholesale drug distributors registered
in other European Union member states.</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5,667 and $3,168 for the three months ended March 31, 2018 and 2017,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March 31, 2018, no revision to the
remaining amortization period of the intangible assets was made. Amortization
expense was $2,129 and $1,974 for the three months ended March 31, 2018 and 2017,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ed goodwill value. As a result of the acquisition of Decahedron, the
Company tested and expensed 100% of the goodwill allocated to the acquisition costs, an amount equal to $1,949,884 for the period
ending March 31, 2017.</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rch 31, 2018. Cash
is considered to be highly liquid and easily tradable as of March 31, 2018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The
Company adopted Topic 606 Revenue from Contracts with Customers on January 1, 2018. As a result, it has changed its accounting
policy for revenue recognition as detailed below. Revenue
is measured based on consideration specified in a contract with a customer. The Company recognizes revenue when it satisfies a
performance obligation by transferring control of a product to a customer. These criteria are assumed to have been met upon delivery
of the products requested by the customer to the customers carrier. Hence, adoption of the ASC 606, has not changed the
timing and nature of the Companys revenue recognition.</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8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March 31, 2018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periods with net
income. Basic and diluted net loss per share for each of the periods ended March 31, 2018 and 2017 is the same due to the anti-dilutive
nature of potential common stock equivalents.</t>
  </si>
  <si>
    <t>Recent Accounting Pronouncements</t>
  </si>
  <si>
    <t>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0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expects this ASU will increase
its current assets and current liabilities, but have no net material impact on its consolidated financial statements. In
July 2015, the Financial Accounting Standards Board issued Simplifying the Measurement of Inventory, Topic 0330 (ASU No 2015-11).
ASU 2015-11 changes the measurement principle for inventory from the lower of cost or market to lower of cost or net realizable
value. The new standard is effective for the Company for fiscal years and interim periods beginning after December 15, 2016. The
Company adopted this standard in the first quarter of fiscal 2017, applying it prospectively. The adoption of ASU 2015-11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As of January 1, 2018, the Company has adopted the ASC 606  Revenue from Contracts with Customers and recognizes revenue
at the point in time at which the customer obtains control of the entity and the Company has satisfied its performance obligations.
The adoption of ASC 606 did not materially impact the timing or amount of revenues that would otherwise be recognized.</t>
  </si>
  <si>
    <t>ORGANIZATION, NATURE OF BUSINESS AND GOING CONCERN (Tables)</t>
  </si>
  <si>
    <t>Organization Nature Of Business And Going Concern Tables</t>
  </si>
  <si>
    <t>Schedule of Calculation of Fixed Assets</t>
  </si>
  <si>
    <t xml:space="preserve">Estimated
Useful Life
Furniture
and fixtures 5-7
years
Office
and computer equipment 3-5
years </t>
  </si>
  <si>
    <t>ACQUISITION OF DECAHEDRON, LTD (Tables)</t>
  </si>
  <si>
    <t>Acquisition Of Decahedron Ltd Tables</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 xml:space="preserve">Amount Useful
Life (Years)
Licenses
(a) $ 50,000 5
$ 50,000 - </t>
  </si>
  <si>
    <t>Unaudited Supplemental Pro Forma Data</t>
  </si>
  <si>
    <t>Three
Months Ended March 31,
2018 2017
Revenues $ 11,965,429 $ 4,309,363
Cost
of revenues 11,355,433 3,951,657
Gross
profit 609,996 357,706
Operating
expenses 759,544 2,376,517
Operating
loss (149,548 ) (2,018,811 )
Other
income (expense) (2,906,226 ) (86,516 )
Income
tax (expense) (28 ) (32 )
Net
loss $ (3,055,802 ) $ (2,105,359 )
Other
comprehensive loss (135,054 ) (15,019 )
Comprehensive
net loss $ (3,190,856 ) $ (2,120,378 )</t>
  </si>
  <si>
    <t>COMMITMENTS AND CONTINGENCIES (Tables)</t>
  </si>
  <si>
    <t>Commitments And Contingencies Tables</t>
  </si>
  <si>
    <t>Schedule of future minimum operating lease commitments</t>
  </si>
  <si>
    <t xml:space="preserve">Years
Ended December 31, Amount
(USD)
Remainder
2018 $ 130,949
2019 $ 168,822
2020 $ 76,468
2021 $ 26,764
2022
$ -
Thereafter $ -
Total $ 403,003 </t>
  </si>
  <si>
    <t>STOCK OPTIONS AND WARRANTS (Tables)</t>
  </si>
  <si>
    <t>Stock Options And Warrants Tables</t>
  </si>
  <si>
    <t>Schedule of option activity during the year</t>
  </si>
  <si>
    <t xml:space="preserve">Options Number
of Shares Weighted
Average Exercise Price Weighted
Average Remaining Contractual Term Aggregate
Intrinsic Value
Balance
Outstanding, December 31, 2017 49,000 $ 1.49 3.19 $ 426,800
Granted 25,000 1.00 4.00 -
Forfeited - - - -
Exercised - - - -
Expired - - - -
Balance
Outstanding, March 31, 2018 74,000 $ 1.32 3.22 567,260
Exercisable,
March 31, 2018 55,250 $ 1.43 3.04 $ 417,448 </t>
  </si>
  <si>
    <t>Warrants</t>
  </si>
  <si>
    <t xml:space="preserve">Warrants Number
of Shares Weighted
Average Exercise Price Weighted
Average Remaining Contractual Term Aggregate
Intrinsic Value
Balance
Outstanding, December 31, 2017 599,640 $ 7.65 5.29 $ -
Granted - - - -
Forfeited - - - -
Exercised - - - -
Expired - - - -
Balance
Outstanding, March 31, 2018 599,640 $ 7.65 5.04 $ 1,012,504
Exercisable,
March 31, 2018 10,040 $ 30.00 .06 $ - </t>
  </si>
  <si>
    <t>DISAGGREGATION OF REVENUE (Tables)</t>
  </si>
  <si>
    <t>Disaggregation Of Revenue Tables</t>
  </si>
  <si>
    <t>Revenue disaggregated by country</t>
  </si>
  <si>
    <t xml:space="preserve">Country March
31, 2018 March
31, 2017
Denmark $ 96,518 $ 22,669
France 72,351 45,553
Germany 4,410,792 2,071,879
Greece 759,999 521,157
Hungary 318,974 49,593
Indonesia 6,707 -
Ireland 568,669 124,403
Italy 156,612 53,831
Jordan 33,637 -
Netherlands 1,537,743 615,293
Poland 364,730 94,367
Sweden - 9,495
UK 3,638,697 507,676
Total $ 11,965,429 $ 4,115,916 </t>
  </si>
  <si>
    <t>ORGANIZATION, NATURE OF BUSINESS AND GOING CONCERN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NATURE OF BUSINESS AND GOING CONCERN (Details Narrative) - USD ($)</t>
  </si>
  <si>
    <t>1 Months Ended</t>
  </si>
  <si>
    <t>Nov. 21, 2017</t>
  </si>
  <si>
    <t>Feb. 10, 2017</t>
  </si>
  <si>
    <t>Sep. 27, 2013</t>
  </si>
  <si>
    <t>State or country of incorporation</t>
  </si>
  <si>
    <t>Nevada</t>
  </si>
  <si>
    <t>Date of incorporation</t>
  </si>
  <si>
    <t>Jul. 21,
		2009</t>
  </si>
  <si>
    <t>Reverse stock split, description</t>
  </si>
  <si>
    <t>the Company effected a one-for-ten (1:10) reverse stock split whereby the Company decreased, by a ratio of one-for-ten (1:10) the number of issued and outstanding shares of Common Stock.</t>
  </si>
  <si>
    <t>Working capital deficit</t>
  </si>
  <si>
    <t>Description for periodic inventory system maintenance</t>
  </si>
  <si>
    <t>A periodic inventory system is maintained by 100% count.</t>
  </si>
  <si>
    <t>Depreciation expense</t>
  </si>
  <si>
    <t>Intangible asset, useful life</t>
  </si>
  <si>
    <t>Amortization of intangible assets</t>
  </si>
  <si>
    <t>Impairment of goodwill, percent</t>
  </si>
  <si>
    <t>100.00%</t>
  </si>
  <si>
    <t>Amplerissimo Ltd [Member]</t>
  </si>
  <si>
    <t>Equity ownership percentage</t>
  </si>
  <si>
    <t>Stock Purchase Agreement [Member] | Decahedron Ltd [Member]</t>
  </si>
  <si>
    <t>Common stock shares reserved</t>
  </si>
  <si>
    <t>Cyprus [Member]</t>
  </si>
  <si>
    <t>Income tax rate</t>
  </si>
  <si>
    <t>12.50%</t>
  </si>
  <si>
    <t>Greece [Member]</t>
  </si>
  <si>
    <t>29.00%</t>
  </si>
  <si>
    <t>United Kingdom of England [Member]</t>
  </si>
  <si>
    <t>20.00%</t>
  </si>
  <si>
    <t>ACQUISITION OF DECAHEDRON, LTD. (Details) - 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t>
  </si>
  <si>
    <t>Mar. 31, 2018USD ($)</t>
  </si>
  <si>
    <t>Useful Life (Years)</t>
  </si>
  <si>
    <t>Licenses [Member]</t>
  </si>
  <si>
    <t>[1]</t>
  </si>
  <si>
    <t>(a) U.K Pharmaceutical Wholesale Distribution License</t>
  </si>
  <si>
    <t>ACQUISITION OF DECAHEDRON, LTD. (Details 2) - USD ($)</t>
  </si>
  <si>
    <t>Cost of revenues</t>
  </si>
  <si>
    <t>Gross profit</t>
  </si>
  <si>
    <t>Operating expenses</t>
  </si>
  <si>
    <t>Operating loss</t>
  </si>
  <si>
    <t>Income tax (expense)</t>
  </si>
  <si>
    <t>Other comprehensive loss</t>
  </si>
  <si>
    <t>Decahedron Ltd [Member] | Proforma [Member]</t>
  </si>
  <si>
    <t>Revenues</t>
  </si>
  <si>
    <t>Other income (expense)</t>
  </si>
  <si>
    <t>Net Loss</t>
  </si>
  <si>
    <t>Comprehensive net loss</t>
  </si>
  <si>
    <t>ACQUISITION OF DECAHEDRON, LTD. (Details Narrative)</t>
  </si>
  <si>
    <t>Feb. 10, 2017USD ($)Integershares</t>
  </si>
  <si>
    <t>Mar. 31, 2017USD ($)</t>
  </si>
  <si>
    <t>Dec. 31, 2017USD ($)</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Cash acquired on acquisition</t>
  </si>
  <si>
    <t>Acquisition [Member]</t>
  </si>
  <si>
    <t>INCOME TAXES (Details Narrative)</t>
  </si>
  <si>
    <t>Income Taxes Details Narrative</t>
  </si>
  <si>
    <t>CAPITAL STRUCTURE (Details Narrative) - USD ($)</t>
  </si>
  <si>
    <t>Mar. 01, 2017</t>
  </si>
  <si>
    <t>May 25, 2017</t>
  </si>
  <si>
    <t>Common stock, shares outstanding</t>
  </si>
  <si>
    <t>Common stock shares authorized</t>
  </si>
  <si>
    <t>Preferred stock shares authorized</t>
  </si>
  <si>
    <t>Common stock value</t>
  </si>
  <si>
    <t>Consulting expense yet to be recognized</t>
  </si>
  <si>
    <t>Due to related party</t>
  </si>
  <si>
    <t>Post Merger [Member]</t>
  </si>
  <si>
    <t>Prior to merger [Member]</t>
  </si>
  <si>
    <t>Amplerissimo Ltd [Member] | Prior to merger [Member]</t>
  </si>
  <si>
    <t>Tranche 1 [Member]</t>
  </si>
  <si>
    <t>Purchase of treasury stock from officer</t>
  </si>
  <si>
    <t>Potentially dilutive securities [Member] | Employee [Member] | On January 1, 2018 [Member]</t>
  </si>
  <si>
    <t>Stock options granted</t>
  </si>
  <si>
    <t>Exercise period</t>
  </si>
  <si>
    <t>4 years</t>
  </si>
  <si>
    <t>Exercise price</t>
  </si>
  <si>
    <t>Potentially dilutive securities [Member] | Employee [Member] | On January 1, 2017 [Member]</t>
  </si>
  <si>
    <t>Stock options vested</t>
  </si>
  <si>
    <t>ArKo European Business &amp; Services [Member] | Consulting agreement Four [Member]</t>
  </si>
  <si>
    <t>Commencing agreement date</t>
  </si>
  <si>
    <t>May 25,
		2017</t>
  </si>
  <si>
    <t>Consulting agreement period</t>
  </si>
  <si>
    <t>20 months</t>
  </si>
  <si>
    <t>Price per share</t>
  </si>
  <si>
    <t>Consultant charges</t>
  </si>
  <si>
    <t>ArKo European Business &amp; Services [Member] | Consulting Agreement [Member]</t>
  </si>
  <si>
    <t>Restricted shares of common stock</t>
  </si>
  <si>
    <t>4 months</t>
  </si>
  <si>
    <t>Decahedron Ltd [Member] | Stock Purchase Agreement [Member]</t>
  </si>
  <si>
    <t>Amplerissimo Ltd [Member] | Equity issued in merger [Member] | Dimitrios Goulielmos [Member]</t>
  </si>
  <si>
    <t>RELATED PARTY TRANSACTIONS (Details Narrative) - USD ($)</t>
  </si>
  <si>
    <t>Nov. 04, 2015</t>
  </si>
  <si>
    <t>Nov. 21, 2014</t>
  </si>
  <si>
    <t>Dec. 31, 2016</t>
  </si>
  <si>
    <t>Jul. 22, 2009</t>
  </si>
  <si>
    <t>Aggregate forgiveness of related party notes</t>
  </si>
  <si>
    <t>Shares issued</t>
  </si>
  <si>
    <t>Debt outstanding amount</t>
  </si>
  <si>
    <t>Repayment of related party debt</t>
  </si>
  <si>
    <t>Accrued interest</t>
  </si>
  <si>
    <t>Accounts receivable balance</t>
  </si>
  <si>
    <t>Officers and directors [Member]</t>
  </si>
  <si>
    <t>Decahedron [Member]</t>
  </si>
  <si>
    <t>Purchase of products</t>
  </si>
  <si>
    <t>Mr. Siokas [Member]</t>
  </si>
  <si>
    <t>Mr. Siokas [Member] | January 31, 2018 and February 14, 2018 [Member]</t>
  </si>
  <si>
    <t>Additional borrowing</t>
  </si>
  <si>
    <t>Grigorios Siokas [Member] | On October 1, 2016 [Member]</t>
  </si>
  <si>
    <t>Maturity date</t>
  </si>
  <si>
    <t>Oct. 1,
		2017</t>
  </si>
  <si>
    <t>Grigorios Siokas [Member] | Loan payable [Member]</t>
  </si>
  <si>
    <t>SkyPharm [Member]</t>
  </si>
  <si>
    <t>Short term debt, borrowing capacity</t>
  </si>
  <si>
    <t>DOC Pharma S.A. [Member]</t>
  </si>
  <si>
    <t>Prepaid balance</t>
  </si>
  <si>
    <t>Net prepaid balance</t>
  </si>
  <si>
    <t>Accounts payable balance</t>
  </si>
  <si>
    <t>DOC Pharma S.A. [Member] | Loan agreement [Member]</t>
  </si>
  <si>
    <t>DOC Pharma S.A. [Member] | On November 1, 2015 [Member] | Loan agreement [Member]</t>
  </si>
  <si>
    <t>Payment of miscellaneous bills</t>
  </si>
  <si>
    <t>Interest rate</t>
  </si>
  <si>
    <t>2.00%</t>
  </si>
  <si>
    <t>Oct. 31,
		2016</t>
  </si>
  <si>
    <t>Dimitrios Goulielmos [Member]</t>
  </si>
  <si>
    <t>Debt instrument decrease accrued interest forgiveness</t>
  </si>
  <si>
    <t>May 11,
		2015</t>
  </si>
  <si>
    <t>Dimitrios Goulielmos [Member] | MediHelm S.A. [Member]</t>
  </si>
  <si>
    <t>Mr. Konstantinos Vassilopoulos [Member]</t>
  </si>
  <si>
    <t>Borrowed and repaid</t>
  </si>
  <si>
    <t>MediHelm S.A. [Member]</t>
  </si>
  <si>
    <t>CONVERTIBLE DEBT (Details Narrative) - USD ($)</t>
  </si>
  <si>
    <t>12 Months Ended</t>
  </si>
  <si>
    <t>Feb. 20, 2018</t>
  </si>
  <si>
    <t>Feb. 19, 2018</t>
  </si>
  <si>
    <t>Nov. 15, 2017</t>
  </si>
  <si>
    <t>Convertible notes payable, principal amount</t>
  </si>
  <si>
    <t>Common stock, par value</t>
  </si>
  <si>
    <t>Debt discount</t>
  </si>
  <si>
    <t>Fair Value of Warrants</t>
  </si>
  <si>
    <t>Amortization of debt discount</t>
  </si>
  <si>
    <t>Outstanding principal balance</t>
  </si>
  <si>
    <t>Securities Purchase Agreement [Member] | Senior Convertible Notes [Member]</t>
  </si>
  <si>
    <t>Common stock shares issuable upon conversion of debt/convertible securities</t>
  </si>
  <si>
    <t>Debt original issue discount</t>
  </si>
  <si>
    <t>Purchase price charged to financing costs</t>
  </si>
  <si>
    <t>Purchase price of financing cost</t>
  </si>
  <si>
    <t>Securities Purchase Agreement [Member] | Senior Convertible Note 1 [Member] | Institutional investors [Member]</t>
  </si>
  <si>
    <t>Securities Purchase Agreement [Member] | Senior Convertible Note 2 [Member] | Institutional investors [Member]</t>
  </si>
  <si>
    <t>Securities Purchase Agreement [Member] | Warrants [Member]</t>
  </si>
  <si>
    <t>Proceeds from issuance of warrants</t>
  </si>
  <si>
    <t>Legal fees</t>
  </si>
  <si>
    <t>Maturity period</t>
  </si>
  <si>
    <t>Warrants exercise price</t>
  </si>
  <si>
    <t>Terms of Blocker Provision</t>
  </si>
  <si>
    <t>A
blocker provision which prevents any holder from converting or exercising, as applicable, the Notes or the Warrants, into shares
of Common Stock if its beneficial ownership of the Common Stock would exceed 4.99% (subject to adjustment not to exceed 9.99%)
of the Companys issued and outstanding Common Stock (each, a Blocker).</t>
  </si>
  <si>
    <t>Amortization of interest expense</t>
  </si>
  <si>
    <t>Securities Purchase Agreement [Member] | Warrants [Member] | Registration Rights Agreement [Member]</t>
  </si>
  <si>
    <t>Terms of agreement</t>
  </si>
  <si>
    <t>The
Company filed, within thirty (30) days of the Closing, a registration statement covering one hundred fifty (150%) percent of the
maximum number of shares, underlying the Notes and Warrants pursuant to a registration rights agreement with the Buyers (the Registration
Rights Agreement).</t>
  </si>
  <si>
    <t>Securities Purchase Agreement [Member] | Warrants [Member] | Leak-out Agreement [Member]</t>
  </si>
  <si>
    <t>As a condition
to the closing of the Financing, each Buyer, severally, will be required to execute a leak-out agreement (each, a Leak-Out
Agreement) restricting such Buyers sale of shares of Common Stock underlying the Notes and Warrants on any Trading
Day to not more than such Buyers pro rata allocation of the greater of (x) sales with net proceeds of an aggregate of $20,000
or (y) twenty-five (25%) percent of the daily average trading volume of the Companys Common Stock. If after the closing
of the Financing there is no Event of Default under the Notes, the SWAP of the Companys Common Stock for
three (3) trading days is less than $1.50 per share, the Company may further restrict the Buyers from selling at less than $1.50
per share; provided that the portion of the Notes subject to redemption on each Installment Date shall thereafter double.</t>
  </si>
  <si>
    <t>Conditional proceeds from sale of common stock under the agreement</t>
  </si>
  <si>
    <t>Terms of commission to placement agent</t>
  </si>
  <si>
    <t>Placement
agent, received a cash commission for the transaction equal to eight (8%) percent of the total gross proceeds of the offering,
or $240,000 and the issuance of five-year warrants to purchase eight (8%) percent of the shares of common stock issued or issuable
in this offering (excluding shares of common stock issuable upon exercise of any warrants issued to investors), or 53,600 shares;
and, will receive eight (8%) percent of any cash proceeds received from the exercise of any warrants sold in the offering with
an expiration equal to or less than twenty-four (24) months.</t>
  </si>
  <si>
    <t>Exchange Agreements [Member] | New Notes [Member]</t>
  </si>
  <si>
    <t>Beneficial conversion feature</t>
  </si>
  <si>
    <t>Adjustments to beneficial conversion feature and issue of debt discount</t>
  </si>
  <si>
    <t>Exchange Agreements [Member] | Senior Convertible Notes [Member]</t>
  </si>
  <si>
    <t>Convertible debt, description</t>
  </si>
  <si>
    <t>The Company
evaluated the debt modification in accordance with ASC 470-50 and concluded that the debt qualified for debt extinguishment as
the 10% cash flow test was met.</t>
  </si>
  <si>
    <t>Event of default conversion price, description</t>
  </si>
  <si>
    <t>Upon an Event
of Default (as defined), the Buyers may convert at an alternative conversion price equal to the lower of the then applicable Conversion
Price or seventy-five (75%) percent of the Volume-Weighted Average Price (as defined, the SWAP).</t>
  </si>
  <si>
    <t>Customary events of default, description</t>
  </si>
  <si>
    <t>The
Notes include customary Events of Default and provide that the Buyers may require the Company to redeem (regardless of whether
the Event of Default has been cured) all or a portion of the Notes at a redemption premium of one hundred twenty-five (125%) percent,
multiplied by the greater of the conversion rate and the then current market price. The Buyers may also require redemption of
the Notes upon a Change of Control (as defined) at a premium of one hundred twenty-five (125%) percent.</t>
  </si>
  <si>
    <t>Existing note description</t>
  </si>
  <si>
    <t>(i) the New
Note shall not be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is deferred until April 20, 2018; and (iv) at any time on or before June 20, 2018, the Company
has the right, at its option, to redeem all, or any part, of the amounts then outstanding under such New Note in cash at a redemption
price equal to 125% of such amounts then outstanding under such New Note.</t>
  </si>
  <si>
    <t>Cash proceeds recevied by holders</t>
  </si>
  <si>
    <t>85.00%</t>
  </si>
  <si>
    <t>Additional paid in capital</t>
  </si>
  <si>
    <t>Aggregate indebtedness</t>
  </si>
  <si>
    <t>DEBT (Details Narrative) - USD ($)</t>
  </si>
  <si>
    <t>May 12, 2017</t>
  </si>
  <si>
    <t>May 05, 2017</t>
  </si>
  <si>
    <t>Apr. 10, 2017</t>
  </si>
  <si>
    <t>Mar. 16, 2017</t>
  </si>
  <si>
    <t>Aug. 04, 2016</t>
  </si>
  <si>
    <t>Mar. 16, 2018</t>
  </si>
  <si>
    <t>Jan. 18, 2018</t>
  </si>
  <si>
    <t>May 16, 2017</t>
  </si>
  <si>
    <t>Mar. 23, 2017</t>
  </si>
  <si>
    <t>Mar. 20, 2017</t>
  </si>
  <si>
    <t>Nov. 16, 2015</t>
  </si>
  <si>
    <t>Nov. 16, 2017</t>
  </si>
  <si>
    <t>Jul. 31, 2017</t>
  </si>
  <si>
    <t>Jan. 31, 2017</t>
  </si>
  <si>
    <t>Nov. 30, 2016</t>
  </si>
  <si>
    <t>Oct. 31, 2016</t>
  </si>
  <si>
    <t>Sep. 30, 2016</t>
  </si>
  <si>
    <t>Sep. 13, 2016</t>
  </si>
  <si>
    <t>Short term debt borrowing capacity</t>
  </si>
  <si>
    <t>SkyPharm [Member] | MediHelm S.A. [Member]</t>
  </si>
  <si>
    <t>Monthly fees</t>
  </si>
  <si>
    <t>Origination fees</t>
  </si>
  <si>
    <t>SkyPharm [Member] | Trade Facility Agreements [Member]</t>
  </si>
  <si>
    <t>Description for the repayment</t>
  </si>
  <si>
    <t>The total facility will be calculated as 95% of the agreed upon value of Decahedrons receivables.</t>
  </si>
  <si>
    <t>Term of credit facility</t>
  </si>
  <si>
    <t>12 months</t>
  </si>
  <si>
    <t>Credit facility origination fee, percentage</t>
  </si>
  <si>
    <t>Monthly credit fee, percentage</t>
  </si>
  <si>
    <t>1.00%</t>
  </si>
  <si>
    <t>Additional gain on settlement of debt</t>
  </si>
  <si>
    <t>Maximum aggregate amount supplement deed</t>
  </si>
  <si>
    <t>SkyPharm [Member] | Trade Facility Agreements [Member] | Minimum [Member]</t>
  </si>
  <si>
    <t>SkyPharm [Member] | Trade Facility Agreements [Member] | Maximum [Member]</t>
  </si>
  <si>
    <t>On April 18, 2018 [Member]</t>
  </si>
  <si>
    <t>Dec. 31,
		2021</t>
  </si>
  <si>
    <t>Libor rate description</t>
  </si>
  <si>
    <t>Additionally,
the interest rate was amended such that the interest rate for all advances is 4% plus the 3-Month Libor rate.</t>
  </si>
  <si>
    <t>Gain on debt settlement</t>
  </si>
  <si>
    <t>Loan Facility July 6, 2017 [Member]</t>
  </si>
  <si>
    <t>Fees forgiven related to advance</t>
  </si>
  <si>
    <t>Loan facility agreement [Member]</t>
  </si>
  <si>
    <t>Unamortized debt discount</t>
  </si>
  <si>
    <t>Total amortized</t>
  </si>
  <si>
    <t>Loan facility agreement [Member] | SkyPharm [Member]</t>
  </si>
  <si>
    <t>10.00%</t>
  </si>
  <si>
    <t>The amounts
owed under the Loan Facility shall b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Second amendment to loan facility agreement [Member] | SkyPharm [Member]</t>
  </si>
  <si>
    <t>Aug. 4,
		2016</t>
  </si>
  <si>
    <t>The amounts owed under the A&amp;R Loan Facility shall be repayable upon the earlier of (i) seventy five
days following the demand of the Lender; or (ii) August 31, 2018.</t>
  </si>
  <si>
    <t>Amendment to loan facility agreement [Member] | SkyPharm [Member]</t>
  </si>
  <si>
    <t>Loan Agreement 2 [Member]</t>
  </si>
  <si>
    <t>4.70%</t>
  </si>
  <si>
    <t>Mar. 18,
		2019</t>
  </si>
  <si>
    <t>Loan Agreement 1 [Member]</t>
  </si>
  <si>
    <t>6.50%</t>
  </si>
  <si>
    <t>Jan. 17,
		2019</t>
  </si>
  <si>
    <t>Loan Agreement 1 [Member] | Grigorios Siokas [Member]</t>
  </si>
  <si>
    <t>Loan Agreement [Member] | Panagiotis Drakopoulos [Member]</t>
  </si>
  <si>
    <t>6.00%</t>
  </si>
  <si>
    <t>Nov. 15,
		2016</t>
  </si>
  <si>
    <t>Bridge Loans [Member] | SkyPharm [Member]</t>
  </si>
  <si>
    <t>Sep. 30,
		2017</t>
  </si>
  <si>
    <t>Apr. 16,
		2017</t>
  </si>
  <si>
    <t>Apr. 20,
		2017</t>
  </si>
  <si>
    <t>Amended maturity date</t>
  </si>
  <si>
    <t>May 16,
		2017</t>
  </si>
  <si>
    <t>May 20,
		2017</t>
  </si>
  <si>
    <t>Loan fixed payoff amount</t>
  </si>
  <si>
    <t>Decahedron [Member] | SkyPharm [Member] | Trade Facility Agreements [Member]</t>
  </si>
  <si>
    <t>The total facility will be calculated as 95% of the agreed upon value of Decahedrons receivables</t>
  </si>
  <si>
    <t>COMMITMENTS AND CONTINGENCIES (Details)</t>
  </si>
  <si>
    <t>Commitments And Contingencies Details</t>
  </si>
  <si>
    <t>Thereafter</t>
  </si>
  <si>
    <t>Total</t>
  </si>
  <si>
    <t>COMMITMENTS AND CONTINGENCIES (Details Narrative)</t>
  </si>
  <si>
    <t>Aug. 08, 2017USD ($)</t>
  </si>
  <si>
    <t>Jul. 06, 2017USD ($)</t>
  </si>
  <si>
    <t>Mar. 19, 2018CAD ($)</t>
  </si>
  <si>
    <t>May 31, 2017USD ($)</t>
  </si>
  <si>
    <t>Oct. 25, 2016USD ($)</t>
  </si>
  <si>
    <t>Jun. 30, 2016USD ($)</t>
  </si>
  <si>
    <t>May 31, 2016USD ($)</t>
  </si>
  <si>
    <t>Dec. 31, 2015USD ($)</t>
  </si>
  <si>
    <t>Jan. 31, 2015USD ($)</t>
  </si>
  <si>
    <t>Sep. 30, 2014USD ($)</t>
  </si>
  <si>
    <t>Mar. 31, 2018CAD ($)shares</t>
  </si>
  <si>
    <t>Jun. 21, 2016USD ($)</t>
  </si>
  <si>
    <t>Operating lease periodic payment</t>
  </si>
  <si>
    <t>Frequency of periodic payment</t>
  </si>
  <si>
    <t>Monthly</t>
  </si>
  <si>
    <t>Operating lease rental expense</t>
  </si>
  <si>
    <t>Operating lease expiration date</t>
  </si>
  <si>
    <t>May 31,
		2017</t>
  </si>
  <si>
    <t>Lease agreement description</t>
  </si>
  <si>
    <t>The Company
has negotiated and entered into a two-year amendment to that lease that commenced as of June 1, 2017 through May 31, 2019. The
monthly rate from June 1, 2017 through May 31, 2018 is $709 per month and increases to $730 per month from June 1, 2018 through
May 31, 2019.</t>
  </si>
  <si>
    <t>Term of operating lease</t>
  </si>
  <si>
    <t>6 years</t>
  </si>
  <si>
    <t>SkyPharm [Member] | Additional space [Member]</t>
  </si>
  <si>
    <t>SkyPharm [Member] | First Floor [Member]</t>
  </si>
  <si>
    <t>CC Pharma GmbH [Member]</t>
  </si>
  <si>
    <t>Non-refundable fee</t>
  </si>
  <si>
    <t>Expense paid</t>
  </si>
  <si>
    <t>Amplerissimo [Member]</t>
  </si>
  <si>
    <t>Operating lease renewal date</t>
  </si>
  <si>
    <t>Jul. 31,
		2018</t>
  </si>
  <si>
    <t>Private Placement [Member]</t>
  </si>
  <si>
    <t>Commitments and contingencies description</t>
  </si>
  <si>
    <t>(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si>
  <si>
    <t>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May 16, 2018.</t>
  </si>
  <si>
    <t>Agent commission recevied</t>
  </si>
  <si>
    <t>Marathon Global Inc. [Member]</t>
  </si>
  <si>
    <t>Description of equity acquisition agreement</t>
  </si>
  <si>
    <t>The Agreement
is to remain in effect indefinitely unless Marathon fails to provide Market Competitive (as defined) product pricing and Marathon
has not become profitable within five (5) years of this Agreement. Following a thirty (30) day due diligence period, and subject
to satisfactory due diligence of the Company, Marathon shall: (a) grant the Company a 33 1/3% equity interest in Marathon as partial
consideration for the Companys distribution services; and (b) make a cash payment of CAD $2,000,000 to the Company, subject
to repayment by the Company in Common Shares of the Company if it fails to meet certain performance milestones.</t>
  </si>
  <si>
    <t>Oct. 24,
		2021</t>
  </si>
  <si>
    <t>MediHelm S.A. [Member] | SkyPharm [Member]</t>
  </si>
  <si>
    <t>Distribution and Equity Agreement [Member] | Marathon Global Inc. [Member]</t>
  </si>
  <si>
    <t>Amount receivable upon satisfactory due diligence</t>
  </si>
  <si>
    <t>Description for the additional consideration receivable under agreement</t>
  </si>
  <si>
    <t>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t>
  </si>
  <si>
    <t>Distribution and Equity Agreement [Member] | Marathon Global Inc. [Member] | Target 2 [Member]</t>
  </si>
  <si>
    <t>Additional consideration receivable upon meeting of target</t>
  </si>
  <si>
    <t>Gross sales target for consideration receivable</t>
  </si>
  <si>
    <t>Distribution and Equity Agreement [Member] | Marathon Global Inc. [Member] | Target 1 [Member]</t>
  </si>
  <si>
    <t>Intellectual property sale agreement [Member] | Anastasios Tsekas and Olga Parthenea Georgatsou [Member] | On October 1, 2016 [Member]</t>
  </si>
  <si>
    <t>Common stock shares reserved | shares</t>
  </si>
  <si>
    <t>Intellectual property sale agreement [Member] | Anastasios Tsekas and Olga Parthenea Georgatsou [Member] | Conclusion of Preclinical Trials [Member] | On October 1, 2016 [Member]</t>
  </si>
  <si>
    <t>Intellectual property sale agreement [Member] | Anastasios Tsekas and Olga Parthenea Georgatsou [Member] | conclusion of Phase I testing [Member] | On October 1, 2016 [Member]</t>
  </si>
  <si>
    <t>Intellectual property sale agreement [Member] | Anastasios Tsekas and Olga Parthenea Georgatsou [Member] | Conclusion of Phase II testing [Member] | On October 1, 2016 [Member]</t>
  </si>
  <si>
    <t>Intellectual property sale agreement [Member] | Anastasios Tsekas and Olga Parthenea Georgatsou [Member] | Conclusion of Phase III testing [Member] | On October 1, 2016 [Member]</t>
  </si>
  <si>
    <t>STOCK OPTIONS AND WARRANTS (Details) - Options [Member]</t>
  </si>
  <si>
    <t>Mar. 31, 2018USD ($)$ / sharesshares</t>
  </si>
  <si>
    <t>Number of Shares</t>
  </si>
  <si>
    <t>Outstanding, December 31, 2017 | shares</t>
  </si>
  <si>
    <t>Granted | shares</t>
  </si>
  <si>
    <t>Forfeited | shares</t>
  </si>
  <si>
    <t>Exercised | shares</t>
  </si>
  <si>
    <t>Expired | shares</t>
  </si>
  <si>
    <t>Outstanding, March 31, 2018 | shares</t>
  </si>
  <si>
    <t>Exercisable at March 31, 2018 | shares</t>
  </si>
  <si>
    <t>Weighted Average Exercise Price</t>
  </si>
  <si>
    <t>Outstanding, December 31, 2017 | $ / shares</t>
  </si>
  <si>
    <t>Granted | $ / shares</t>
  </si>
  <si>
    <t>Forfeited | $ / shares</t>
  </si>
  <si>
    <t>Exercised | $ / shares</t>
  </si>
  <si>
    <t>Expired | $ / shares</t>
  </si>
  <si>
    <t>Outstanding, March 31, 2018 | $ / shares</t>
  </si>
  <si>
    <t>Exercisable at March 31, 2018 | $ / shares</t>
  </si>
  <si>
    <t>Weighted Average Remaining Contractual Term</t>
  </si>
  <si>
    <t>Outstanding, December 31, 2017</t>
  </si>
  <si>
    <t>3 years 2 months 8 days</t>
  </si>
  <si>
    <t>Granted</t>
  </si>
  <si>
    <t>Outstanding, March 31, 2018</t>
  </si>
  <si>
    <t>3 years 2 months 19 days</t>
  </si>
  <si>
    <t>Exercisable at March 31, 2018</t>
  </si>
  <si>
    <t>3 years 15 days</t>
  </si>
  <si>
    <t>Aggregate Intrinsic Value</t>
  </si>
  <si>
    <t>Outstanding, December 31, 2017 | $</t>
  </si>
  <si>
    <t>Granted | $</t>
  </si>
  <si>
    <t>Forfeited | $</t>
  </si>
  <si>
    <t>Exercised | $</t>
  </si>
  <si>
    <t>Expired | $</t>
  </si>
  <si>
    <t>Outstanding, March 31, 2018 | $</t>
  </si>
  <si>
    <t>Exercisable at March 31, 2018 | $</t>
  </si>
  <si>
    <t>STOCK OPTIONS AND WARRANTS (Details 1) - Warrants [Member]</t>
  </si>
  <si>
    <t>5 years 3 months 15 days</t>
  </si>
  <si>
    <t>5 years 15 days</t>
  </si>
  <si>
    <t>22 days</t>
  </si>
  <si>
    <t>STOCK OPTIONS AND WARRANTS (Details Narrative) - USD ($)</t>
  </si>
  <si>
    <t>Warrants [Member]</t>
  </si>
  <si>
    <t>Stock options and warrants outstanding balance</t>
  </si>
  <si>
    <t>Stock options and warrants exercisable balance</t>
  </si>
  <si>
    <t>Expiration dates description</t>
  </si>
  <si>
    <t>April 2018 and continuing through May 2023</t>
  </si>
  <si>
    <t>Stock Option [Member]</t>
  </si>
  <si>
    <t>October 2020
and continuing through January 2022</t>
  </si>
  <si>
    <t>Stock Option [Member] | Employee [Member] | January 1, 2017 [Member]</t>
  </si>
  <si>
    <t>Stock options/warrants value</t>
  </si>
  <si>
    <t>Stock price</t>
  </si>
  <si>
    <t>Option/warrant term</t>
  </si>
  <si>
    <t>Volatility rate</t>
  </si>
  <si>
    <t>120.92%</t>
  </si>
  <si>
    <t>Amortization expense</t>
  </si>
  <si>
    <t>Number of options vested</t>
  </si>
  <si>
    <t>Option vesting term</t>
  </si>
  <si>
    <t>Consideration under agreement</t>
  </si>
  <si>
    <t>Share based compensation as annual retainer</t>
  </si>
  <si>
    <t>DISAGGREGATION OF REVENUE (Details) - USD ($)</t>
  </si>
  <si>
    <t>Total revenue</t>
  </si>
  <si>
    <t>Denmark</t>
  </si>
  <si>
    <t>France</t>
  </si>
  <si>
    <t>Germany</t>
  </si>
  <si>
    <t>Greece</t>
  </si>
  <si>
    <t>Hungary</t>
  </si>
  <si>
    <t>Indonesia</t>
  </si>
  <si>
    <t>Ireland</t>
  </si>
  <si>
    <t>Italy</t>
  </si>
  <si>
    <t>Jordan</t>
  </si>
  <si>
    <t>Netherlands</t>
  </si>
  <si>
    <t>Poland</t>
  </si>
  <si>
    <t>Sweden</t>
  </si>
  <si>
    <t>UK</t>
  </si>
  <si>
    <t>SUBSEQUENT EVENTS (Details Narrative)</t>
  </si>
  <si>
    <t>May 17, 2018</t>
  </si>
  <si>
    <t>May 16, 2018</t>
  </si>
  <si>
    <t>Apr. 18, 2018USD ($)</t>
  </si>
  <si>
    <t>Feb. 20, 2018shares</t>
  </si>
  <si>
    <t>Mar. 31, 2018USD ($)shares</t>
  </si>
  <si>
    <t>Apr. 24, 2018shares</t>
  </si>
  <si>
    <t>Apr. 23, 2018shares</t>
  </si>
  <si>
    <t>Apr. 18, 2018EUR (€)</t>
  </si>
  <si>
    <t>Dec. 31, 2017shares</t>
  </si>
  <si>
    <t>Common stock shares issued</t>
  </si>
  <si>
    <t>Fees forgiven related to advance | $</t>
  </si>
  <si>
    <t>Securities Purchase Agreement [Member]</t>
  </si>
  <si>
    <t>Obligation for aggregate pre delivery shares</t>
  </si>
  <si>
    <t>Subsequent Event [Member] | SkyPharm [Member]</t>
  </si>
  <si>
    <t>Payment by advisor | €</t>
  </si>
  <si>
    <t>Advisor payment term</t>
  </si>
  <si>
    <t>10 years</t>
  </si>
  <si>
    <t>Subsequent Event [Member] | Securities Purchase Agreement [Member]</t>
  </si>
  <si>
    <t>Subsequent Event [Member] | SkyPharm S.A., [Member] | Trade Finance Facility Deed of Amendment [Member]</t>
  </si>
  <si>
    <t>Description for the payment of installments</t>
  </si>
  <si>
    <t>To prohibit
SkyPharm from entering into a commodity contract which grants more than seventy-five (75) days delay between the payment for products
and receipt of the purchase price and placed other limitations on terms of commodity contracts;</t>
  </si>
  <si>
    <t>Description for the obligation to deliver predelivery shares</t>
  </si>
  <si>
    <t>The
maximum aggregate amount of the TFF is 15,000,000, although there is no commitment for any future loans under the TFF;
The
interest rate on the TFF for: (i) all lending in U.S. dollars is the one-month LIBOR plus six (6%) percent margin; and (ii)
for all lending in Euro, the one-month Euribor Rate plus six (6%) percent per annum, commencing June 1, 2018.</t>
  </si>
  <si>
    <t>Description of own or controling share</t>
  </si>
  <si>
    <t>If Grigorios
Siokas, CEO of Cosmos Holdings Inc. (Cosmos), ceases to own or control at least fifty-one (51%) percent of the shares
of Cosmos, or SkyPharm ceases to be a wholly-owned subsidiary of Cosmos, either event shall constitute an Event of Default (as
defined);</t>
  </si>
  <si>
    <t>Trade Finance Facility, description</t>
  </si>
  <si>
    <t>Under the
Trade Finance Facility (the TFF) first entered into on May 12, 2017, as amended, there was a principal balance of
5,866,910 outstanding as of March 31, 2018. SkyPharm has agreed to make a payment of 1,000,000 of interest and principal
on May 31, 2018 under the terms and conditions of the Deed</t>
  </si>
  <si>
    <t>Subsequent Event [Member] | Marathon Global Inc [Member]</t>
  </si>
  <si>
    <t>Description of share exchange agreement</t>
  </si>
  <si>
    <t>The
SEA provides for certain changes to the Distribution and Equity Acquisition Agreement with Marathon dated March 19, 2018, as amended.
Under the SEA, the Company agreed to transfer its previously reported 33 1/3% interest in Marathon, together with all other shareholders
of Marathon (under separate agreements) to KBB, a corporation incorporated under the laws of the Province of British Columbia
and a public reporting issuer on the Canadian Securities Exchange. Cosmos received 10 million shares of KBB constituting approximately
twenty-six (26%) percent of the approximately 38 million shares of KBB issued and outstanding.</t>
  </si>
  <si>
    <t>Subsequent Event [Member] | Synthesis Peer-to-Peer Amendment [Member]</t>
  </si>
  <si>
    <t>The Company
entered into an amendment with Synthesis Peer-to-Peer Income Fund, (the Lender) pursuant to which the interest rate
of ten (10%) percent per annum was restated as of January 1, 2018 to four (4%) percent plus quarterly Libor payments, and two
(2%) percent default interest on unpaid amounts in addition to the interest rate. The final repayment date was extended from August
31, 2018 to December 31, 2021</t>
  </si>
  <si>
    <t>Bridge Loan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der &quot;#,##0_);_(&quot;Remainder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3670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33</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28047</v>
      </c>
      <c r="C3" s="7" t="n">
        <v>782853</v>
      </c>
    </row>
    <row r="4" spans="1:3">
      <c r="A4" s="4" t="s">
        <v>31</v>
      </c>
      <c r="B4" s="5" t="n">
        <v>2234980</v>
      </c>
      <c r="C4" s="5" t="n">
        <v>1255596</v>
      </c>
    </row>
    <row r="5" spans="1:3">
      <c r="A5" s="4" t="s">
        <v>32</v>
      </c>
      <c r="B5" s="5" t="n">
        <v>538303</v>
      </c>
      <c r="C5" s="5" t="n">
        <v>171392</v>
      </c>
    </row>
    <row r="6" spans="1:3">
      <c r="A6" s="4" t="s">
        <v>33</v>
      </c>
      <c r="B6" s="5" t="n">
        <v>2072003</v>
      </c>
      <c r="C6" s="5" t="n">
        <v>3093521</v>
      </c>
    </row>
    <row r="7" spans="1:3">
      <c r="A7" s="4" t="s">
        <v>34</v>
      </c>
      <c r="B7" s="5" t="n">
        <v>2036627</v>
      </c>
      <c r="C7" s="5" t="n">
        <v>1482192</v>
      </c>
    </row>
    <row r="8" spans="1:3">
      <c r="A8" s="4" t="s">
        <v>35</v>
      </c>
      <c r="B8" s="5" t="n">
        <v>3839654</v>
      </c>
      <c r="C8" s="5" t="n">
        <v>2724972</v>
      </c>
    </row>
    <row r="9" spans="1:3">
      <c r="A9" s="4" t="s">
        <v>36</v>
      </c>
      <c r="B9" s="5" t="n">
        <v>12049614</v>
      </c>
      <c r="C9" s="5" t="n">
        <v>9510526</v>
      </c>
    </row>
    <row r="10" spans="1:3">
      <c r="A10" s="4" t="s">
        <v>37</v>
      </c>
      <c r="B10" s="5" t="n">
        <v>1188869</v>
      </c>
      <c r="C10" s="5" t="n">
        <v>1008579</v>
      </c>
    </row>
    <row r="11" spans="1:3">
      <c r="A11" s="4" t="s">
        <v>38</v>
      </c>
      <c r="B11" s="5" t="n">
        <v>126984</v>
      </c>
      <c r="C11" s="5" t="n">
        <v>114567</v>
      </c>
    </row>
    <row r="12" spans="1:3">
      <c r="A12" s="4" t="s">
        <v>39</v>
      </c>
      <c r="B12" s="5" t="n">
        <v>40019</v>
      </c>
      <c r="C12" s="5" t="n">
        <v>41994</v>
      </c>
    </row>
    <row r="13" spans="1:3">
      <c r="A13" s="4" t="s">
        <v>40</v>
      </c>
      <c r="B13" s="5" t="n">
        <v>13405486</v>
      </c>
      <c r="C13" s="5" t="n">
        <v>10675666</v>
      </c>
    </row>
    <row r="14" spans="1:3">
      <c r="A14" s="3" t="s">
        <v>41</v>
      </c>
    </row>
    <row r="15" spans="1:3">
      <c r="A15" s="4" t="s">
        <v>42</v>
      </c>
      <c r="B15" s="5" t="n">
        <v>1895930</v>
      </c>
      <c r="C15" s="5" t="n">
        <v>1778333</v>
      </c>
    </row>
    <row r="16" spans="1:3">
      <c r="A16" s="4" t="s">
        <v>43</v>
      </c>
      <c r="B16" s="5" t="n">
        <v>782554</v>
      </c>
      <c r="C16" s="5" t="n">
        <v>387847</v>
      </c>
    </row>
    <row r="17" spans="1:3">
      <c r="A17" s="4" t="s">
        <v>44</v>
      </c>
      <c r="B17" s="5" t="n">
        <v>300484</v>
      </c>
      <c r="C17" s="5" t="n">
        <v>121604</v>
      </c>
    </row>
    <row r="18" spans="1:3">
      <c r="A18" s="4" t="s">
        <v>45</v>
      </c>
      <c r="B18" s="5" t="n">
        <v>12416920</v>
      </c>
      <c r="C18" s="5" t="n">
        <v>9951745</v>
      </c>
    </row>
    <row r="19" spans="1:3">
      <c r="A19" s="4" t="s">
        <v>46</v>
      </c>
      <c r="B19" s="5" t="n">
        <v>86856</v>
      </c>
      <c r="C19" s="5" t="n">
        <v>97979</v>
      </c>
    </row>
    <row r="20" spans="1:3">
      <c r="A20" s="4" t="s">
        <v>47</v>
      </c>
      <c r="B20" s="5" t="n">
        <v>899414</v>
      </c>
      <c r="C20" s="5" t="n">
        <v>7213</v>
      </c>
    </row>
    <row r="21" spans="1:3">
      <c r="A21" s="4" t="s">
        <v>48</v>
      </c>
      <c r="B21" s="5" t="n">
        <v>1443067</v>
      </c>
      <c r="C21" s="5" t="n">
        <v>1358789</v>
      </c>
    </row>
    <row r="22" spans="1:3">
      <c r="A22" s="4" t="s">
        <v>49</v>
      </c>
      <c r="B22" s="5" t="n">
        <v>17825225</v>
      </c>
      <c r="C22" s="5" t="n">
        <v>13703510</v>
      </c>
    </row>
    <row r="23" spans="1:3">
      <c r="A23" s="4" t="s">
        <v>50</v>
      </c>
      <c r="B23" s="5" t="n">
        <v>17825225</v>
      </c>
      <c r="C23" s="5" t="n">
        <v>13703510</v>
      </c>
    </row>
    <row r="24" spans="1:3">
      <c r="A24" s="4" t="s">
        <v>51</v>
      </c>
      <c r="B24" s="4" t="s">
        <v>52</v>
      </c>
      <c r="C24" s="4" t="s">
        <v>52</v>
      </c>
    </row>
    <row r="25" spans="1:3">
      <c r="A25" s="3" t="s">
        <v>53</v>
      </c>
    </row>
    <row r="26" spans="1:3">
      <c r="A26" s="4" t="s">
        <v>54</v>
      </c>
      <c r="B26" s="4" t="s">
        <v>52</v>
      </c>
      <c r="C26" s="4" t="s">
        <v>52</v>
      </c>
    </row>
    <row r="27" spans="1:3">
      <c r="A27" s="4" t="s">
        <v>55</v>
      </c>
      <c r="B27" s="5" t="n">
        <v>12825</v>
      </c>
      <c r="C27" s="5" t="n">
        <v>12825</v>
      </c>
    </row>
    <row r="28" spans="1:3">
      <c r="A28" s="4" t="s">
        <v>56</v>
      </c>
      <c r="B28" s="5" t="n">
        <v>7451390</v>
      </c>
      <c r="C28" s="5" t="n">
        <v>5652429</v>
      </c>
    </row>
    <row r="29" spans="1:3">
      <c r="A29" s="4" t="s">
        <v>57</v>
      </c>
      <c r="B29" s="5" t="n">
        <v>-1520283</v>
      </c>
      <c r="C29" s="5" t="n">
        <v>-1385229</v>
      </c>
    </row>
    <row r="30" spans="1:3">
      <c r="A30" s="4" t="s">
        <v>58</v>
      </c>
      <c r="B30" s="5" t="n">
        <v>-10267789</v>
      </c>
      <c r="C30" s="5" t="n">
        <v>-7211987</v>
      </c>
    </row>
    <row r="31" spans="1:3">
      <c r="A31" s="4" t="s">
        <v>59</v>
      </c>
      <c r="B31" s="5" t="n">
        <v>-95882</v>
      </c>
      <c r="C31" s="5" t="n">
        <v>-95882</v>
      </c>
    </row>
    <row r="32" spans="1:3">
      <c r="A32" s="4" t="s">
        <v>60</v>
      </c>
      <c r="B32" s="5" t="n">
        <v>-4419739</v>
      </c>
      <c r="C32" s="5" t="n">
        <v>-3027844</v>
      </c>
    </row>
    <row r="33" spans="1:3">
      <c r="A33" s="4" t="s">
        <v>61</v>
      </c>
      <c r="B33" s="7" t="n">
        <v>13405486</v>
      </c>
      <c r="C33" s="7" t="n">
        <v>10675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241</v>
      </c>
      <c r="B1" s="2" t="s">
        <v>1</v>
      </c>
    </row>
    <row r="2" spans="1:2">
      <c r="B2" s="2" t="s">
        <v>2</v>
      </c>
    </row>
    <row r="3" spans="1:2">
      <c r="A3" s="4" t="s">
        <v>242</v>
      </c>
    </row>
    <row r="4" spans="1:2">
      <c r="A4" s="4" t="s">
        <v>243</v>
      </c>
      <c r="B4" s="4" t="s">
        <v>244</v>
      </c>
    </row>
    <row r="5" spans="1:2">
      <c r="A5" s="4" t="s">
        <v>245</v>
      </c>
    </row>
    <row r="6" spans="1:2">
      <c r="A6" s="4" t="s">
        <v>243</v>
      </c>
      <c r="B6" s="4" t="s">
        <v>246</v>
      </c>
    </row>
    <row r="7" spans="1:2">
      <c r="A7" s="4" t="s">
        <v>247</v>
      </c>
    </row>
    <row r="8" spans="1:2">
      <c r="A8" s="4" t="s">
        <v>243</v>
      </c>
      <c r="B8" s="4" t="s">
        <v>248</v>
      </c>
    </row>
    <row r="9" spans="1:2">
      <c r="A9" s="4" t="s">
        <v>249</v>
      </c>
    </row>
    <row r="10" spans="1:2">
      <c r="A10" s="4" t="s">
        <v>243</v>
      </c>
      <c r="B1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 customWidth="1" max="7" min="7" width="14"/>
  </cols>
  <sheetData>
    <row r="1" spans="1:7">
      <c r="A1" s="1" t="s">
        <v>250</v>
      </c>
      <c r="B1" s="2" t="s">
        <v>251</v>
      </c>
      <c r="C1" s="2" t="s">
        <v>1</v>
      </c>
    </row>
    <row r="2" spans="1:7">
      <c r="B2" s="2" t="s">
        <v>252</v>
      </c>
      <c r="C2" s="2" t="s">
        <v>2</v>
      </c>
      <c r="D2" s="2" t="s">
        <v>75</v>
      </c>
      <c r="E2" s="2" t="s">
        <v>28</v>
      </c>
      <c r="F2" s="2" t="s">
        <v>253</v>
      </c>
      <c r="G2" s="2" t="s">
        <v>254</v>
      </c>
    </row>
    <row r="3" spans="1:7">
      <c r="A3" s="4" t="s">
        <v>255</v>
      </c>
      <c r="C3" s="4" t="s">
        <v>256</v>
      </c>
    </row>
    <row r="4" spans="1:7">
      <c r="A4" s="4" t="s">
        <v>257</v>
      </c>
      <c r="C4" s="4" t="s">
        <v>258</v>
      </c>
    </row>
    <row r="5" spans="1:7">
      <c r="A5" s="4" t="s">
        <v>259</v>
      </c>
      <c r="B5" s="4" t="s">
        <v>260</v>
      </c>
    </row>
    <row r="6" spans="1:7">
      <c r="A6" s="4" t="s">
        <v>106</v>
      </c>
      <c r="C6" s="7" t="n">
        <v>-3055802</v>
      </c>
      <c r="D6" s="7" t="n">
        <v>-2033734</v>
      </c>
    </row>
    <row r="7" spans="1:7">
      <c r="A7" s="4" t="s">
        <v>261</v>
      </c>
      <c r="C7" s="5" t="n">
        <v>-5775611</v>
      </c>
    </row>
    <row r="8" spans="1:7">
      <c r="A8" s="4" t="s">
        <v>58</v>
      </c>
      <c r="C8" s="7" t="n">
        <v>-10267789</v>
      </c>
      <c r="E8" s="7" t="n">
        <v>-7211987</v>
      </c>
    </row>
    <row r="9" spans="1:7">
      <c r="A9" s="4" t="s">
        <v>262</v>
      </c>
      <c r="C9" s="4" t="s">
        <v>263</v>
      </c>
    </row>
    <row r="10" spans="1:7">
      <c r="A10" s="4" t="s">
        <v>264</v>
      </c>
      <c r="C10" s="7" t="n">
        <v>5667</v>
      </c>
      <c r="D10" s="5" t="n">
        <v>3168</v>
      </c>
    </row>
    <row r="11" spans="1:7">
      <c r="A11" s="4" t="s">
        <v>265</v>
      </c>
      <c r="C11" s="4" t="s">
        <v>244</v>
      </c>
    </row>
    <row r="12" spans="1:7">
      <c r="A12" s="4" t="s">
        <v>266</v>
      </c>
      <c r="C12" s="7" t="n">
        <v>2129</v>
      </c>
      <c r="D12" s="5" t="n">
        <v>1974</v>
      </c>
    </row>
    <row r="13" spans="1:7">
      <c r="A13" s="4" t="s">
        <v>83</v>
      </c>
      <c r="D13" s="7" t="n">
        <v>1949884</v>
      </c>
    </row>
    <row r="14" spans="1:7">
      <c r="A14" s="4" t="s">
        <v>267</v>
      </c>
      <c r="C14" s="4" t="s">
        <v>268</v>
      </c>
    </row>
    <row r="15" spans="1:7">
      <c r="A15" s="4" t="s">
        <v>269</v>
      </c>
    </row>
    <row r="16" spans="1:7">
      <c r="A16" s="4" t="s">
        <v>270</v>
      </c>
      <c r="G16" s="4" t="s">
        <v>268</v>
      </c>
    </row>
    <row r="17" spans="1:7">
      <c r="A17" s="4" t="s">
        <v>271</v>
      </c>
    </row>
    <row r="18" spans="1:7">
      <c r="A18" s="4" t="s">
        <v>272</v>
      </c>
      <c r="F18" s="5" t="n">
        <v>170000</v>
      </c>
    </row>
    <row r="19" spans="1:7">
      <c r="A19" s="4" t="s">
        <v>273</v>
      </c>
    </row>
    <row r="20" spans="1:7">
      <c r="A20" s="4" t="s">
        <v>274</v>
      </c>
      <c r="C20" s="4" t="s">
        <v>275</v>
      </c>
    </row>
    <row r="21" spans="1:7">
      <c r="A21" s="4" t="s">
        <v>276</v>
      </c>
    </row>
    <row r="22" spans="1:7">
      <c r="A22" s="4" t="s">
        <v>274</v>
      </c>
      <c r="C22" s="4" t="s">
        <v>277</v>
      </c>
    </row>
    <row r="23" spans="1:7">
      <c r="A23" s="4" t="s">
        <v>278</v>
      </c>
    </row>
    <row r="24" spans="1:7">
      <c r="A24" s="4" t="s">
        <v>274</v>
      </c>
      <c r="C24" s="4" t="s">
        <v>27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4" t="s">
        <v>223</v>
      </c>
      <c r="B2" s="7" t="n">
        <v>50000</v>
      </c>
    </row>
    <row r="3" spans="1:3">
      <c r="A3" s="4" t="s">
        <v>281</v>
      </c>
    </row>
    <row r="4" spans="1:3">
      <c r="A4" s="4" t="s">
        <v>282</v>
      </c>
      <c r="C4" s="7" t="n">
        <v>6537</v>
      </c>
    </row>
    <row r="5" spans="1:3">
      <c r="A5" s="4" t="s">
        <v>223</v>
      </c>
      <c r="C5" s="5" t="n">
        <v>50000</v>
      </c>
    </row>
    <row r="6" spans="1:3">
      <c r="A6" s="4" t="s">
        <v>37</v>
      </c>
      <c r="C6" s="5" t="n">
        <v>305400</v>
      </c>
    </row>
    <row r="7" spans="1:3">
      <c r="A7" s="4" t="s">
        <v>283</v>
      </c>
      <c r="C7" s="5" t="n">
        <v>361937</v>
      </c>
    </row>
    <row r="8" spans="1:3">
      <c r="A8" s="3" t="s">
        <v>284</v>
      </c>
    </row>
    <row r="9" spans="1:3">
      <c r="A9" s="4" t="s">
        <v>285</v>
      </c>
      <c r="C9" s="5" t="n">
        <v>804819</v>
      </c>
    </row>
    <row r="10" spans="1:3">
      <c r="A10" s="4" t="s">
        <v>286</v>
      </c>
      <c r="C10" s="5" t="n">
        <v>804819</v>
      </c>
    </row>
    <row r="11" spans="1:3">
      <c r="A11" s="4" t="s">
        <v>287</v>
      </c>
      <c r="C11" s="5" t="n">
        <v>-442882</v>
      </c>
    </row>
    <row r="12" spans="1:3">
      <c r="A12" s="3" t="s">
        <v>288</v>
      </c>
    </row>
    <row r="13" spans="1:3">
      <c r="A13" s="4" t="s">
        <v>289</v>
      </c>
      <c r="C13" s="5" t="n">
        <v>1479000</v>
      </c>
    </row>
    <row r="14" spans="1:3">
      <c r="A14" s="4" t="s">
        <v>290</v>
      </c>
      <c r="C14" s="5" t="n">
        <v>1921882</v>
      </c>
    </row>
    <row r="15" spans="1:3">
      <c r="A15" s="4" t="s">
        <v>291</v>
      </c>
    </row>
    <row r="16" spans="1:3">
      <c r="A16" s="4" t="s">
        <v>282</v>
      </c>
      <c r="C16" s="4" t="s">
        <v>52</v>
      </c>
    </row>
    <row r="17" spans="1:3">
      <c r="A17" s="4" t="s">
        <v>223</v>
      </c>
      <c r="C17" s="4" t="s">
        <v>52</v>
      </c>
    </row>
    <row r="18" spans="1:3">
      <c r="A18" s="4" t="s">
        <v>37</v>
      </c>
      <c r="C18" s="5" t="n">
        <v>-216562</v>
      </c>
    </row>
    <row r="19" spans="1:3">
      <c r="A19" s="4" t="s">
        <v>283</v>
      </c>
      <c r="C19" s="5" t="n">
        <v>-216562</v>
      </c>
    </row>
    <row r="20" spans="1:3">
      <c r="A20" s="3" t="s">
        <v>284</v>
      </c>
    </row>
    <row r="21" spans="1:3">
      <c r="A21" s="4" t="s">
        <v>285</v>
      </c>
      <c r="C21" s="5" t="n">
        <v>-188560</v>
      </c>
    </row>
    <row r="22" spans="1:3">
      <c r="A22" s="4" t="s">
        <v>286</v>
      </c>
      <c r="C22" s="5" t="n">
        <v>-188560</v>
      </c>
    </row>
    <row r="23" spans="1:3">
      <c r="A23" s="4" t="s">
        <v>287</v>
      </c>
      <c r="C23" s="5" t="n">
        <v>-28002</v>
      </c>
    </row>
    <row r="24" spans="1:3">
      <c r="A24" s="3" t="s">
        <v>288</v>
      </c>
    </row>
    <row r="25" spans="1:3">
      <c r="A25" s="4" t="s">
        <v>289</v>
      </c>
      <c r="C25" s="4" t="s">
        <v>52</v>
      </c>
    </row>
    <row r="26" spans="1:3">
      <c r="A26" s="4" t="s">
        <v>290</v>
      </c>
      <c r="C26" s="5" t="n">
        <v>28002</v>
      </c>
    </row>
    <row r="27" spans="1:3">
      <c r="A27" s="4" t="s">
        <v>292</v>
      </c>
    </row>
    <row r="28" spans="1:3">
      <c r="A28" s="4" t="s">
        <v>282</v>
      </c>
      <c r="C28" s="5" t="n">
        <v>6537</v>
      </c>
    </row>
    <row r="29" spans="1:3">
      <c r="A29" s="4" t="s">
        <v>223</v>
      </c>
      <c r="C29" s="5" t="n">
        <v>50000</v>
      </c>
    </row>
    <row r="30" spans="1:3">
      <c r="A30" s="4" t="s">
        <v>37</v>
      </c>
      <c r="C30" s="5" t="n">
        <v>88838</v>
      </c>
    </row>
    <row r="31" spans="1:3">
      <c r="A31" s="4" t="s">
        <v>283</v>
      </c>
      <c r="C31" s="5" t="n">
        <v>145375</v>
      </c>
    </row>
    <row r="32" spans="1:3">
      <c r="A32" s="3" t="s">
        <v>284</v>
      </c>
    </row>
    <row r="33" spans="1:3">
      <c r="A33" s="4" t="s">
        <v>285</v>
      </c>
      <c r="C33" s="5" t="n">
        <v>616259</v>
      </c>
    </row>
    <row r="34" spans="1:3">
      <c r="A34" s="4" t="s">
        <v>286</v>
      </c>
      <c r="C34" s="5" t="n">
        <v>616259</v>
      </c>
    </row>
    <row r="35" spans="1:3">
      <c r="A35" s="4" t="s">
        <v>287</v>
      </c>
      <c r="C35" s="5" t="n">
        <v>-470884</v>
      </c>
    </row>
    <row r="36" spans="1:3">
      <c r="A36" s="3" t="s">
        <v>288</v>
      </c>
    </row>
    <row r="37" spans="1:3">
      <c r="A37" s="4" t="s">
        <v>289</v>
      </c>
      <c r="C37" s="5" t="n">
        <v>1479000</v>
      </c>
    </row>
    <row r="38" spans="1:3">
      <c r="A38" s="4" t="s">
        <v>290</v>
      </c>
      <c r="C38" s="7" t="n">
        <v>19498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4"/>
    <col customWidth="1" max="3" min="3" width="4"/>
  </cols>
  <sheetData>
    <row r="1" spans="1:3">
      <c r="A1" s="1" t="s">
        <v>293</v>
      </c>
      <c r="B1" s="2" t="s">
        <v>1</v>
      </c>
    </row>
    <row r="2" spans="1:3">
      <c r="B2" s="2" t="s">
        <v>294</v>
      </c>
    </row>
    <row r="3" spans="1:3">
      <c r="A3" s="4" t="s">
        <v>223</v>
      </c>
      <c r="B3" s="7" t="n">
        <v>50000</v>
      </c>
    </row>
    <row r="4" spans="1:3">
      <c r="A4" s="4" t="s">
        <v>295</v>
      </c>
      <c r="B4" s="4" t="s">
        <v>244</v>
      </c>
    </row>
    <row r="5" spans="1:3">
      <c r="A5" s="4" t="s">
        <v>296</v>
      </c>
    </row>
    <row r="6" spans="1:3">
      <c r="A6" s="4" t="s">
        <v>223</v>
      </c>
      <c r="B6" s="7" t="n">
        <v>50000</v>
      </c>
      <c r="C6" s="4" t="s">
        <v>297</v>
      </c>
    </row>
    <row r="7" spans="1:3"/>
    <row r="8" spans="1:3">
      <c r="A8" s="4" t="s">
        <v>297</v>
      </c>
      <c r="B8" s="4" t="s">
        <v>298</v>
      </c>
    </row>
  </sheetData>
  <mergeCells count="5">
    <mergeCell ref="A1:A2"/>
    <mergeCell ref="B1:C1"/>
    <mergeCell ref="B2:C2"/>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9</v>
      </c>
      <c r="B1" s="2" t="s">
        <v>1</v>
      </c>
    </row>
    <row r="2" spans="1:3">
      <c r="B2" s="2" t="s">
        <v>2</v>
      </c>
      <c r="C2" s="2" t="s">
        <v>75</v>
      </c>
    </row>
    <row r="3" spans="1:3">
      <c r="A3" s="4" t="s">
        <v>300</v>
      </c>
      <c r="B3" s="7" t="n">
        <v>11355433</v>
      </c>
      <c r="C3" s="7" t="n">
        <v>3752224</v>
      </c>
    </row>
    <row r="4" spans="1:3">
      <c r="A4" s="4" t="s">
        <v>301</v>
      </c>
      <c r="B4" s="5" t="n">
        <v>609996</v>
      </c>
      <c r="C4" s="5" t="n">
        <v>363692</v>
      </c>
    </row>
    <row r="5" spans="1:3">
      <c r="A5" s="4" t="s">
        <v>302</v>
      </c>
      <c r="B5" s="5" t="n">
        <v>759544</v>
      </c>
      <c r="C5" s="5" t="n">
        <v>2348520</v>
      </c>
    </row>
    <row r="6" spans="1:3">
      <c r="A6" s="4" t="s">
        <v>303</v>
      </c>
      <c r="B6" s="5" t="n">
        <v>-149548</v>
      </c>
      <c r="C6" s="5" t="n">
        <v>-1984828</v>
      </c>
    </row>
    <row r="7" spans="1:3">
      <c r="A7" s="4" t="s">
        <v>304</v>
      </c>
      <c r="B7" s="5" t="n">
        <v>28</v>
      </c>
      <c r="C7" s="5" t="n">
        <v>32</v>
      </c>
    </row>
    <row r="8" spans="1:3">
      <c r="A8" s="4" t="s">
        <v>305</v>
      </c>
      <c r="B8" s="5" t="n">
        <v>-3190856</v>
      </c>
      <c r="C8" s="5" t="n">
        <v>-2048753</v>
      </c>
    </row>
    <row r="9" spans="1:3">
      <c r="A9" s="4" t="s">
        <v>306</v>
      </c>
    </row>
    <row r="10" spans="1:3">
      <c r="A10" s="4" t="s">
        <v>307</v>
      </c>
      <c r="B10" s="5" t="n">
        <v>11965429</v>
      </c>
      <c r="C10" s="5" t="n">
        <v>4309363</v>
      </c>
    </row>
    <row r="11" spans="1:3">
      <c r="A11" s="4" t="s">
        <v>300</v>
      </c>
      <c r="B11" s="5" t="n">
        <v>11355433</v>
      </c>
      <c r="C11" s="5" t="n">
        <v>3951657</v>
      </c>
    </row>
    <row r="12" spans="1:3">
      <c r="A12" s="4" t="s">
        <v>301</v>
      </c>
      <c r="B12" s="5" t="n">
        <v>609996</v>
      </c>
      <c r="C12" s="5" t="n">
        <v>357706</v>
      </c>
    </row>
    <row r="13" spans="1:3">
      <c r="A13" s="4" t="s">
        <v>302</v>
      </c>
      <c r="B13" s="5" t="n">
        <v>759544</v>
      </c>
      <c r="C13" s="5" t="n">
        <v>2376517</v>
      </c>
    </row>
    <row r="14" spans="1:3">
      <c r="A14" s="4" t="s">
        <v>303</v>
      </c>
      <c r="B14" s="5" t="n">
        <v>-149548</v>
      </c>
      <c r="C14" s="5" t="n">
        <v>-2018811</v>
      </c>
    </row>
    <row r="15" spans="1:3">
      <c r="A15" s="4" t="s">
        <v>308</v>
      </c>
      <c r="B15" s="5" t="n">
        <v>-2906226</v>
      </c>
      <c r="C15" s="5" t="n">
        <v>-86516</v>
      </c>
    </row>
    <row r="16" spans="1:3">
      <c r="A16" s="4" t="s">
        <v>304</v>
      </c>
      <c r="B16" s="5" t="n">
        <v>-28</v>
      </c>
      <c r="C16" s="5" t="n">
        <v>-32</v>
      </c>
    </row>
    <row r="17" spans="1:3">
      <c r="A17" s="4" t="s">
        <v>309</v>
      </c>
      <c r="B17" s="5" t="n">
        <v>-3055802</v>
      </c>
      <c r="C17" s="5" t="n">
        <v>-2105359</v>
      </c>
    </row>
    <row r="18" spans="1:3">
      <c r="A18" s="4" t="s">
        <v>305</v>
      </c>
      <c r="B18" s="5" t="n">
        <v>-135054</v>
      </c>
      <c r="C18" s="5" t="n">
        <v>-15019</v>
      </c>
    </row>
    <row r="19" spans="1:3">
      <c r="A19" s="4" t="s">
        <v>310</v>
      </c>
      <c r="B19" s="7" t="n">
        <v>-3190856</v>
      </c>
      <c r="C19" s="7" t="n">
        <v>-21203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21"/>
    <col customWidth="1" max="5" min="5" width="21"/>
  </cols>
  <sheetData>
    <row r="1" spans="1:5">
      <c r="A1" s="1" t="s">
        <v>311</v>
      </c>
      <c r="B1" s="2" t="s">
        <v>312</v>
      </c>
      <c r="C1" s="2" t="s">
        <v>294</v>
      </c>
      <c r="D1" s="2" t="s">
        <v>313</v>
      </c>
      <c r="E1" s="2" t="s">
        <v>314</v>
      </c>
    </row>
    <row r="2" spans="1:5">
      <c r="A2" s="4" t="s">
        <v>315</v>
      </c>
      <c r="B2" s="4" t="s">
        <v>316</v>
      </c>
    </row>
    <row r="3" spans="1:5">
      <c r="A3" s="4" t="s">
        <v>317</v>
      </c>
      <c r="B3" s="4" t="s">
        <v>268</v>
      </c>
    </row>
    <row r="4" spans="1:5">
      <c r="A4" s="4" t="s">
        <v>318</v>
      </c>
      <c r="B4" s="5" t="n">
        <v>1</v>
      </c>
    </row>
    <row r="5" spans="1:5">
      <c r="A5" s="4" t="s">
        <v>319</v>
      </c>
      <c r="B5" s="7" t="n">
        <v>1479000</v>
      </c>
    </row>
    <row r="6" spans="1:5">
      <c r="A6" s="4" t="s">
        <v>320</v>
      </c>
      <c r="B6" s="5" t="n">
        <v>170000</v>
      </c>
    </row>
    <row r="7" spans="1:5">
      <c r="A7" s="4" t="s">
        <v>321</v>
      </c>
      <c r="E7" s="7" t="n">
        <v>28002</v>
      </c>
    </row>
    <row r="8" spans="1:5">
      <c r="A8" s="4" t="s">
        <v>83</v>
      </c>
      <c r="D8" s="7" t="n">
        <v>1949884</v>
      </c>
    </row>
    <row r="9" spans="1:5">
      <c r="A9" s="4" t="s">
        <v>267</v>
      </c>
      <c r="C9" s="4" t="s">
        <v>268</v>
      </c>
    </row>
    <row r="10" spans="1:5">
      <c r="A10" s="4" t="s">
        <v>322</v>
      </c>
      <c r="C10" s="7" t="n">
        <v>40858</v>
      </c>
    </row>
    <row r="11" spans="1:5">
      <c r="A11" s="4" t="s">
        <v>290</v>
      </c>
      <c r="E11" s="7" t="n">
        <v>1949884</v>
      </c>
    </row>
    <row r="12" spans="1:5">
      <c r="A12" s="4" t="s">
        <v>323</v>
      </c>
    </row>
    <row r="13" spans="1:5">
      <c r="A13" s="4" t="s">
        <v>307</v>
      </c>
      <c r="D13" s="5" t="n">
        <v>426798</v>
      </c>
    </row>
    <row r="14" spans="1:5">
      <c r="A14" s="4" t="s">
        <v>309</v>
      </c>
      <c r="D14" s="7" t="n">
        <v>339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28</v>
      </c>
    </row>
    <row r="2" spans="1:3">
      <c r="A2" s="3" t="s">
        <v>41</v>
      </c>
    </row>
    <row r="3" spans="1:3">
      <c r="A3" s="4" t="s">
        <v>63</v>
      </c>
      <c r="B3" s="7" t="n">
        <v>2775157</v>
      </c>
      <c r="C3" s="7" t="n">
        <v>2989110</v>
      </c>
    </row>
    <row r="4" spans="1:3">
      <c r="A4" s="4" t="s">
        <v>64</v>
      </c>
      <c r="B4" s="7" t="n">
        <v>49578</v>
      </c>
      <c r="C4" s="7" t="n">
        <v>126763</v>
      </c>
    </row>
    <row r="5" spans="1:3">
      <c r="A5" s="3" t="s">
        <v>65</v>
      </c>
    </row>
    <row r="6" spans="1:3">
      <c r="A6" s="4" t="s">
        <v>66</v>
      </c>
      <c r="B6" s="8" t="n">
        <v>0.001</v>
      </c>
      <c r="C6" s="8" t="n">
        <v>0.001</v>
      </c>
    </row>
    <row r="7" spans="1:3">
      <c r="A7" s="4" t="s">
        <v>67</v>
      </c>
      <c r="B7" s="5" t="n">
        <v>100000000</v>
      </c>
      <c r="C7" s="5" t="n">
        <v>100000000</v>
      </c>
    </row>
    <row r="8" spans="1:3">
      <c r="A8" s="4" t="s">
        <v>68</v>
      </c>
      <c r="B8" s="5" t="n">
        <v>0</v>
      </c>
      <c r="C8" s="5" t="n">
        <v>0</v>
      </c>
    </row>
    <row r="9" spans="1:3">
      <c r="A9" s="4" t="s">
        <v>69</v>
      </c>
      <c r="B9" s="5" t="n">
        <v>0</v>
      </c>
      <c r="C9" s="5" t="n">
        <v>0</v>
      </c>
    </row>
    <row r="10" spans="1:3">
      <c r="A10" s="4" t="s">
        <v>70</v>
      </c>
      <c r="B10" s="8" t="n">
        <v>0.001</v>
      </c>
      <c r="C10" s="8" t="n">
        <v>0.001</v>
      </c>
    </row>
    <row r="11" spans="1:3">
      <c r="A11" s="4" t="s">
        <v>71</v>
      </c>
      <c r="B11" s="5" t="n">
        <v>300000000</v>
      </c>
      <c r="C11" s="5" t="n">
        <v>300000000</v>
      </c>
    </row>
    <row r="12" spans="1:3">
      <c r="A12" s="4" t="s">
        <v>72</v>
      </c>
      <c r="B12" s="5" t="n">
        <v>12825393</v>
      </c>
      <c r="C12" s="5" t="n">
        <v>12825393</v>
      </c>
    </row>
    <row r="13" spans="1:3">
      <c r="A13" s="4" t="s">
        <v>73</v>
      </c>
      <c r="B13" s="5" t="n">
        <v>12666704</v>
      </c>
      <c r="C13" s="5" t="n">
        <v>12666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24</v>
      </c>
      <c r="B1" s="2" t="s">
        <v>1</v>
      </c>
    </row>
    <row r="2" spans="1:2">
      <c r="B2" s="2" t="s">
        <v>294</v>
      </c>
    </row>
    <row r="3" spans="1:2">
      <c r="A3" s="3" t="s">
        <v>325</v>
      </c>
    </row>
    <row r="4" spans="1:2">
      <c r="A4" s="4" t="s">
        <v>88</v>
      </c>
      <c r="B4" s="7" t="n">
        <v>220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4"/>
    <col customWidth="1" max="6" min="6" width="14"/>
    <col customWidth="1" max="7" min="7" width="14"/>
    <col customWidth="1" max="8" min="8" width="14"/>
  </cols>
  <sheetData>
    <row r="1" spans="1:8">
      <c r="A1" s="1" t="s">
        <v>326</v>
      </c>
      <c r="B1" s="2" t="s">
        <v>327</v>
      </c>
      <c r="C1" s="2" t="s">
        <v>252</v>
      </c>
      <c r="D1" s="2" t="s">
        <v>328</v>
      </c>
      <c r="E1" s="2" t="s">
        <v>2</v>
      </c>
      <c r="F1" s="2" t="s">
        <v>28</v>
      </c>
      <c r="G1" s="2" t="s">
        <v>253</v>
      </c>
      <c r="H1" s="2" t="s">
        <v>254</v>
      </c>
    </row>
    <row r="2" spans="1:8">
      <c r="A2" s="4" t="s">
        <v>72</v>
      </c>
      <c r="E2" s="5" t="n">
        <v>12825393</v>
      </c>
      <c r="F2" s="5" t="n">
        <v>12825393</v>
      </c>
    </row>
    <row r="3" spans="1:8">
      <c r="A3" s="4" t="s">
        <v>329</v>
      </c>
      <c r="E3" s="5" t="n">
        <v>12666704</v>
      </c>
      <c r="F3" s="5" t="n">
        <v>12666704</v>
      </c>
    </row>
    <row r="4" spans="1:8">
      <c r="A4" s="4" t="s">
        <v>330</v>
      </c>
      <c r="E4" s="5" t="n">
        <v>300000000</v>
      </c>
      <c r="F4" s="5" t="n">
        <v>300000000</v>
      </c>
    </row>
    <row r="5" spans="1:8">
      <c r="A5" s="4" t="s">
        <v>331</v>
      </c>
      <c r="E5" s="5" t="n">
        <v>100000000</v>
      </c>
      <c r="F5" s="5" t="n">
        <v>100000000</v>
      </c>
    </row>
    <row r="6" spans="1:8">
      <c r="A6" s="4" t="s">
        <v>332</v>
      </c>
      <c r="E6" s="7" t="n">
        <v>12825</v>
      </c>
      <c r="F6" s="7" t="n">
        <v>12825</v>
      </c>
    </row>
    <row r="7" spans="1:8">
      <c r="A7" s="4" t="s">
        <v>333</v>
      </c>
      <c r="E7" s="5" t="n">
        <v>22759</v>
      </c>
    </row>
    <row r="8" spans="1:8">
      <c r="A8" s="4" t="s">
        <v>259</v>
      </c>
      <c r="C8" s="4" t="s">
        <v>260</v>
      </c>
    </row>
    <row r="9" spans="1:8">
      <c r="A9" s="4" t="s">
        <v>334</v>
      </c>
      <c r="E9" s="7" t="n">
        <v>24640</v>
      </c>
    </row>
    <row r="10" spans="1:8">
      <c r="A10" s="4" t="s">
        <v>335</v>
      </c>
    </row>
    <row r="11" spans="1:8">
      <c r="A11" s="4" t="s">
        <v>72</v>
      </c>
      <c r="H11" s="5" t="n">
        <v>12558553</v>
      </c>
    </row>
    <row r="12" spans="1:8">
      <c r="A12" s="4" t="s">
        <v>329</v>
      </c>
      <c r="H12" s="5" t="n">
        <v>12558553</v>
      </c>
    </row>
    <row r="13" spans="1:8">
      <c r="A13" s="4" t="s">
        <v>336</v>
      </c>
    </row>
    <row r="14" spans="1:8">
      <c r="A14" s="4" t="s">
        <v>72</v>
      </c>
      <c r="E14" s="5" t="n">
        <v>10000000</v>
      </c>
    </row>
    <row r="15" spans="1:8">
      <c r="A15" s="4" t="s">
        <v>337</v>
      </c>
    </row>
    <row r="16" spans="1:8">
      <c r="A16" s="4" t="s">
        <v>72</v>
      </c>
      <c r="E16" s="5" t="n">
        <v>2558553</v>
      </c>
    </row>
    <row r="17" spans="1:8">
      <c r="A17" s="4" t="s">
        <v>338</v>
      </c>
    </row>
    <row r="18" spans="1:8">
      <c r="A18" s="4" t="s">
        <v>339</v>
      </c>
      <c r="E18" s="7" t="n">
        <v>39424</v>
      </c>
    </row>
    <row r="19" spans="1:8">
      <c r="A19" s="4" t="s">
        <v>340</v>
      </c>
    </row>
    <row r="20" spans="1:8">
      <c r="A20" s="4" t="s">
        <v>341</v>
      </c>
      <c r="E20" s="5" t="n">
        <v>25000</v>
      </c>
    </row>
    <row r="21" spans="1:8">
      <c r="A21" s="4" t="s">
        <v>342</v>
      </c>
      <c r="E21" s="4" t="s">
        <v>343</v>
      </c>
    </row>
    <row r="22" spans="1:8">
      <c r="A22" s="4" t="s">
        <v>344</v>
      </c>
      <c r="E22" s="7" t="n">
        <v>1</v>
      </c>
    </row>
    <row r="23" spans="1:8">
      <c r="A23" s="4" t="s">
        <v>345</v>
      </c>
    </row>
    <row r="24" spans="1:8">
      <c r="A24" s="4" t="s">
        <v>346</v>
      </c>
      <c r="E24" s="5" t="n">
        <v>6250</v>
      </c>
    </row>
    <row r="25" spans="1:8">
      <c r="A25" s="4" t="s">
        <v>347</v>
      </c>
    </row>
    <row r="26" spans="1:8">
      <c r="A26" s="4" t="s">
        <v>72</v>
      </c>
      <c r="D26" s="5" t="n">
        <v>20000</v>
      </c>
    </row>
    <row r="27" spans="1:8">
      <c r="A27" s="4" t="s">
        <v>348</v>
      </c>
      <c r="D27" s="4" t="s">
        <v>349</v>
      </c>
    </row>
    <row r="28" spans="1:8">
      <c r="A28" s="4" t="s">
        <v>350</v>
      </c>
      <c r="D28" s="4" t="s">
        <v>351</v>
      </c>
    </row>
    <row r="29" spans="1:8">
      <c r="A29" s="4" t="s">
        <v>332</v>
      </c>
      <c r="D29" s="7" t="n">
        <v>154000</v>
      </c>
    </row>
    <row r="30" spans="1:8">
      <c r="A30" s="4" t="s">
        <v>352</v>
      </c>
      <c r="D30" s="9" t="n">
        <v>7.7</v>
      </c>
    </row>
    <row r="31" spans="1:8">
      <c r="A31" s="4" t="s">
        <v>353</v>
      </c>
      <c r="D31" s="7" t="n">
        <v>56138</v>
      </c>
    </row>
    <row r="32" spans="1:8">
      <c r="A32" s="4" t="s">
        <v>354</v>
      </c>
    </row>
    <row r="33" spans="1:8">
      <c r="A33" s="4" t="s">
        <v>355</v>
      </c>
      <c r="B33" s="5" t="n">
        <v>500</v>
      </c>
    </row>
    <row r="34" spans="1:8">
      <c r="A34" s="4" t="s">
        <v>350</v>
      </c>
      <c r="B34" s="4" t="s">
        <v>356</v>
      </c>
    </row>
    <row r="35" spans="1:8">
      <c r="A35" s="4" t="s">
        <v>357</v>
      </c>
    </row>
    <row r="36" spans="1:8">
      <c r="A36" s="4" t="s">
        <v>272</v>
      </c>
      <c r="G36" s="5" t="n">
        <v>170000</v>
      </c>
    </row>
    <row r="37" spans="1:8">
      <c r="A37" s="4" t="s">
        <v>358</v>
      </c>
    </row>
    <row r="38" spans="1:8">
      <c r="A38" s="4" t="s">
        <v>72</v>
      </c>
      <c r="H38" s="5"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359</v>
      </c>
      <c r="B1" s="2" t="s">
        <v>360</v>
      </c>
      <c r="C1" s="2" t="s">
        <v>361</v>
      </c>
      <c r="D1" s="2" t="s">
        <v>2</v>
      </c>
      <c r="E1" s="2" t="s">
        <v>75</v>
      </c>
      <c r="F1" s="2" t="s">
        <v>28</v>
      </c>
      <c r="G1" s="2" t="s">
        <v>362</v>
      </c>
      <c r="H1" s="2" t="s">
        <v>363</v>
      </c>
    </row>
    <row r="2" spans="1:8">
      <c r="A2" s="4" t="s">
        <v>364</v>
      </c>
      <c r="D2" s="7" t="n">
        <v>-49623</v>
      </c>
      <c r="E2" s="4" t="s">
        <v>52</v>
      </c>
    </row>
    <row r="3" spans="1:8">
      <c r="A3" s="4" t="s">
        <v>334</v>
      </c>
      <c r="D3" s="7" t="n">
        <v>24640</v>
      </c>
    </row>
    <row r="4" spans="1:8">
      <c r="A4" s="4" t="s">
        <v>365</v>
      </c>
      <c r="D4" s="5" t="n">
        <v>12825393</v>
      </c>
      <c r="F4" s="5" t="n">
        <v>12825393</v>
      </c>
    </row>
    <row r="5" spans="1:8">
      <c r="A5" s="4" t="s">
        <v>366</v>
      </c>
      <c r="D5" s="7" t="n">
        <v>3078442</v>
      </c>
    </row>
    <row r="6" spans="1:8">
      <c r="A6" s="4" t="s">
        <v>367</v>
      </c>
      <c r="D6" s="5" t="n">
        <v>142248</v>
      </c>
      <c r="E6" s="5" t="n">
        <v>29954</v>
      </c>
    </row>
    <row r="7" spans="1:8">
      <c r="A7" s="4" t="s">
        <v>368</v>
      </c>
      <c r="D7" s="5" t="n">
        <v>266661</v>
      </c>
    </row>
    <row r="8" spans="1:8">
      <c r="A8" s="4" t="s">
        <v>77</v>
      </c>
      <c r="D8" s="5" t="n">
        <v>11965429</v>
      </c>
      <c r="E8" s="5" t="n">
        <v>4115916</v>
      </c>
    </row>
    <row r="9" spans="1:8">
      <c r="A9" s="4" t="s">
        <v>369</v>
      </c>
      <c r="D9" s="5" t="n">
        <v>2234980</v>
      </c>
      <c r="F9" s="7" t="n">
        <v>1255596</v>
      </c>
    </row>
    <row r="10" spans="1:8">
      <c r="A10" s="4" t="s">
        <v>370</v>
      </c>
    </row>
    <row r="11" spans="1:8">
      <c r="A11" s="4" t="s">
        <v>365</v>
      </c>
      <c r="H11" s="5" t="n">
        <v>20000000</v>
      </c>
    </row>
    <row r="12" spans="1:8">
      <c r="A12" s="4" t="s">
        <v>371</v>
      </c>
    </row>
    <row r="13" spans="1:8">
      <c r="A13" s="4" t="s">
        <v>372</v>
      </c>
      <c r="D13" s="5" t="n">
        <v>436696</v>
      </c>
      <c r="E13" s="5" t="n">
        <v>56228</v>
      </c>
    </row>
    <row r="14" spans="1:8">
      <c r="A14" s="4" t="s">
        <v>373</v>
      </c>
    </row>
    <row r="15" spans="1:8">
      <c r="A15" s="4" t="s">
        <v>366</v>
      </c>
      <c r="D15" s="5" t="n">
        <v>777022</v>
      </c>
    </row>
    <row r="16" spans="1:8">
      <c r="A16" s="4" t="s">
        <v>374</v>
      </c>
    </row>
    <row r="17" spans="1:8">
      <c r="A17" s="4" t="s">
        <v>375</v>
      </c>
      <c r="D17" s="5" t="n">
        <v>115000</v>
      </c>
    </row>
    <row r="18" spans="1:8">
      <c r="A18" s="4" t="s">
        <v>366</v>
      </c>
      <c r="D18" s="5" t="n">
        <v>115000</v>
      </c>
    </row>
    <row r="19" spans="1:8">
      <c r="A19" s="4" t="s">
        <v>376</v>
      </c>
    </row>
    <row r="20" spans="1:8">
      <c r="A20" s="4" t="s">
        <v>375</v>
      </c>
      <c r="F20" s="5" t="n">
        <v>1202</v>
      </c>
    </row>
    <row r="21" spans="1:8">
      <c r="A21" s="4" t="s">
        <v>334</v>
      </c>
      <c r="D21" s="5" t="n">
        <v>5276</v>
      </c>
    </row>
    <row r="22" spans="1:8">
      <c r="A22" s="4" t="s">
        <v>366</v>
      </c>
      <c r="D22" s="7" t="n">
        <v>7392</v>
      </c>
    </row>
    <row r="23" spans="1:8">
      <c r="A23" s="4" t="s">
        <v>377</v>
      </c>
      <c r="D23" s="4" t="s">
        <v>378</v>
      </c>
    </row>
    <row r="24" spans="1:8">
      <c r="A24" s="4" t="s">
        <v>379</v>
      </c>
    </row>
    <row r="25" spans="1:8">
      <c r="A25" s="4" t="s">
        <v>334</v>
      </c>
      <c r="D25" s="7" t="n">
        <v>794270</v>
      </c>
    </row>
    <row r="26" spans="1:8">
      <c r="A26" s="4" t="s">
        <v>367</v>
      </c>
      <c r="D26" s="5" t="n">
        <v>17248</v>
      </c>
    </row>
    <row r="27" spans="1:8">
      <c r="A27" s="4" t="s">
        <v>380</v>
      </c>
    </row>
    <row r="28" spans="1:8">
      <c r="A28" s="4" t="s">
        <v>381</v>
      </c>
      <c r="D28" s="5" t="n">
        <v>6728606</v>
      </c>
    </row>
    <row r="29" spans="1:8">
      <c r="A29" s="4" t="s">
        <v>77</v>
      </c>
      <c r="D29" s="5" t="n">
        <v>474492</v>
      </c>
      <c r="E29" s="5" t="n">
        <v>324344</v>
      </c>
    </row>
    <row r="30" spans="1:8">
      <c r="A30" s="4" t="s">
        <v>372</v>
      </c>
      <c r="D30" s="5" t="n">
        <v>3652842</v>
      </c>
      <c r="E30" s="5" t="n">
        <v>994327</v>
      </c>
    </row>
    <row r="31" spans="1:8">
      <c r="A31" s="4" t="s">
        <v>382</v>
      </c>
    </row>
    <row r="32" spans="1:8">
      <c r="A32" s="4" t="s">
        <v>383</v>
      </c>
      <c r="D32" s="5" t="n">
        <v>1692737</v>
      </c>
      <c r="E32" s="5" t="n">
        <v>1692737</v>
      </c>
    </row>
    <row r="33" spans="1:8">
      <c r="A33" s="4" t="s">
        <v>384</v>
      </c>
      <c r="D33" s="5" t="n">
        <v>1541290</v>
      </c>
      <c r="E33" s="5" t="n">
        <v>1541290</v>
      </c>
    </row>
    <row r="34" spans="1:8">
      <c r="A34" s="4" t="s">
        <v>385</v>
      </c>
      <c r="D34" s="5" t="n">
        <v>151447</v>
      </c>
      <c r="E34" s="5" t="n">
        <v>151447</v>
      </c>
    </row>
    <row r="35" spans="1:8">
      <c r="A35" s="4" t="s">
        <v>372</v>
      </c>
      <c r="D35" s="5" t="n">
        <v>1545486</v>
      </c>
      <c r="E35" s="7" t="n">
        <v>621124</v>
      </c>
    </row>
    <row r="36" spans="1:8">
      <c r="A36" s="4" t="s">
        <v>386</v>
      </c>
    </row>
    <row r="37" spans="1:8">
      <c r="A37" s="4" t="s">
        <v>366</v>
      </c>
      <c r="D37" s="5" t="n">
        <v>14784</v>
      </c>
    </row>
    <row r="38" spans="1:8">
      <c r="A38" s="4" t="s">
        <v>368</v>
      </c>
      <c r="D38" s="5" t="n">
        <v>638</v>
      </c>
    </row>
    <row r="39" spans="1:8">
      <c r="A39" s="4" t="s">
        <v>387</v>
      </c>
    </row>
    <row r="40" spans="1:8">
      <c r="A40" s="4" t="s">
        <v>381</v>
      </c>
      <c r="D40" s="5" t="n">
        <v>12662</v>
      </c>
    </row>
    <row r="41" spans="1:8">
      <c r="A41" s="4" t="s">
        <v>388</v>
      </c>
      <c r="D41" s="7" t="n">
        <v>12662</v>
      </c>
    </row>
    <row r="42" spans="1:8">
      <c r="A42" s="4" t="s">
        <v>389</v>
      </c>
      <c r="D42" s="4" t="s">
        <v>390</v>
      </c>
    </row>
    <row r="43" spans="1:8">
      <c r="A43" s="4" t="s">
        <v>377</v>
      </c>
      <c r="D43" s="4" t="s">
        <v>391</v>
      </c>
    </row>
    <row r="44" spans="1:8">
      <c r="A44" s="4" t="s">
        <v>392</v>
      </c>
    </row>
    <row r="45" spans="1:8">
      <c r="A45" s="4" t="s">
        <v>364</v>
      </c>
      <c r="B45" s="7" t="n">
        <v>142860</v>
      </c>
    </row>
    <row r="46" spans="1:8">
      <c r="A46" s="4" t="s">
        <v>393</v>
      </c>
      <c r="B46" s="5" t="n">
        <v>806</v>
      </c>
    </row>
    <row r="47" spans="1:8">
      <c r="A47" s="4" t="s">
        <v>334</v>
      </c>
      <c r="B47" s="7" t="n">
        <v>200000</v>
      </c>
      <c r="C47" s="7" t="n">
        <v>401115</v>
      </c>
    </row>
    <row r="48" spans="1:8">
      <c r="A48" s="4" t="s">
        <v>366</v>
      </c>
      <c r="D48" s="7" t="n">
        <v>72072</v>
      </c>
    </row>
    <row r="49" spans="1:8">
      <c r="A49" s="4" t="s">
        <v>367</v>
      </c>
      <c r="D49" s="5" t="n">
        <v>13552</v>
      </c>
      <c r="F49" s="7" t="n">
        <v>84755</v>
      </c>
      <c r="G49" s="7" t="n">
        <v>63312</v>
      </c>
    </row>
    <row r="50" spans="1:8">
      <c r="A50" s="4" t="s">
        <v>389</v>
      </c>
      <c r="C50" s="4" t="s">
        <v>390</v>
      </c>
    </row>
    <row r="51" spans="1:8">
      <c r="A51" s="4" t="s">
        <v>377</v>
      </c>
      <c r="C51" s="4" t="s">
        <v>394</v>
      </c>
    </row>
    <row r="52" spans="1:8">
      <c r="A52" s="4" t="s">
        <v>368</v>
      </c>
      <c r="D52" s="5" t="n">
        <v>0</v>
      </c>
    </row>
    <row r="53" spans="1:8">
      <c r="A53" s="4" t="s">
        <v>395</v>
      </c>
    </row>
    <row r="54" spans="1:8">
      <c r="A54" s="4" t="s">
        <v>334</v>
      </c>
      <c r="D54" s="5" t="n">
        <v>220988</v>
      </c>
    </row>
    <row r="55" spans="1:8">
      <c r="A55" s="4" t="s">
        <v>396</v>
      </c>
    </row>
    <row r="56" spans="1:8">
      <c r="A56" s="4" t="s">
        <v>383</v>
      </c>
      <c r="D56" s="5" t="n">
        <v>0</v>
      </c>
    </row>
    <row r="57" spans="1:8">
      <c r="A57" s="4" t="s">
        <v>397</v>
      </c>
      <c r="D57" s="5" t="n">
        <v>125000</v>
      </c>
    </row>
    <row r="58" spans="1:8">
      <c r="A58" s="4" t="s">
        <v>398</v>
      </c>
    </row>
    <row r="59" spans="1:8">
      <c r="A59" s="4" t="s">
        <v>383</v>
      </c>
      <c r="D59" s="5" t="n">
        <v>2298364</v>
      </c>
    </row>
    <row r="60" spans="1:8">
      <c r="A60" s="4" t="s">
        <v>385</v>
      </c>
      <c r="D60" s="5" t="n">
        <v>756907</v>
      </c>
    </row>
    <row r="61" spans="1:8">
      <c r="A61" s="4" t="s">
        <v>369</v>
      </c>
      <c r="D61" s="7" t="n">
        <v>5383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5"/>
    <col customWidth="1" max="6" min="6" width="14"/>
    <col customWidth="1" max="7" min="7" width="16"/>
  </cols>
  <sheetData>
    <row r="1" spans="1:7">
      <c r="A1" s="1" t="s">
        <v>399</v>
      </c>
      <c r="B1" s="2" t="s">
        <v>251</v>
      </c>
      <c r="E1" s="2" t="s">
        <v>1</v>
      </c>
      <c r="G1" s="2" t="s">
        <v>400</v>
      </c>
    </row>
    <row r="2" spans="1:7">
      <c r="B2" s="2" t="s">
        <v>401</v>
      </c>
      <c r="C2" s="2" t="s">
        <v>402</v>
      </c>
      <c r="D2" s="2" t="s">
        <v>403</v>
      </c>
      <c r="E2" s="2" t="s">
        <v>2</v>
      </c>
      <c r="F2" s="2" t="s">
        <v>75</v>
      </c>
      <c r="G2" s="2" t="s">
        <v>28</v>
      </c>
    </row>
    <row r="3" spans="1:7">
      <c r="A3" s="4" t="s">
        <v>404</v>
      </c>
      <c r="E3" s="7" t="n">
        <v>775285</v>
      </c>
    </row>
    <row r="4" spans="1:7">
      <c r="A4" s="4" t="s">
        <v>405</v>
      </c>
      <c r="E4" s="8" t="n">
        <v>0.001</v>
      </c>
      <c r="G4" s="8" t="n">
        <v>0.001</v>
      </c>
    </row>
    <row r="5" spans="1:7">
      <c r="A5" s="4" t="s">
        <v>406</v>
      </c>
      <c r="E5" s="7" t="n">
        <v>3216000</v>
      </c>
      <c r="G5" s="7" t="n">
        <v>3350000</v>
      </c>
    </row>
    <row r="6" spans="1:7">
      <c r="A6" s="4" t="s">
        <v>407</v>
      </c>
      <c r="G6" s="5" t="n">
        <v>386003</v>
      </c>
    </row>
    <row r="7" spans="1:7">
      <c r="A7" s="4" t="s">
        <v>366</v>
      </c>
      <c r="E7" s="5" t="n">
        <v>3078442</v>
      </c>
    </row>
    <row r="8" spans="1:7">
      <c r="A8" s="4" t="s">
        <v>408</v>
      </c>
      <c r="C8" s="7" t="n">
        <v>392272</v>
      </c>
      <c r="E8" s="5" t="n">
        <v>836484</v>
      </c>
      <c r="G8" s="7" t="n">
        <v>360890</v>
      </c>
    </row>
    <row r="9" spans="1:7">
      <c r="A9" s="4" t="s">
        <v>92</v>
      </c>
      <c r="E9" s="5" t="n">
        <v>1464698</v>
      </c>
      <c r="F9" s="4" t="s">
        <v>52</v>
      </c>
    </row>
    <row r="10" spans="1:7">
      <c r="A10" s="4" t="s">
        <v>409</v>
      </c>
      <c r="E10" s="7" t="n">
        <v>2680000</v>
      </c>
    </row>
    <row r="11" spans="1:7">
      <c r="A11" s="4" t="s">
        <v>410</v>
      </c>
    </row>
    <row r="12" spans="1:7">
      <c r="A12" s="4" t="s">
        <v>411</v>
      </c>
      <c r="D12" s="5" t="n">
        <v>670000</v>
      </c>
    </row>
    <row r="13" spans="1:7">
      <c r="A13" s="4" t="s">
        <v>405</v>
      </c>
      <c r="D13" s="8" t="n">
        <v>0.001</v>
      </c>
    </row>
    <row r="14" spans="1:7">
      <c r="A14" s="4" t="s">
        <v>412</v>
      </c>
      <c r="D14" s="7" t="n">
        <v>350000</v>
      </c>
    </row>
    <row r="15" spans="1:7">
      <c r="A15" s="4" t="s">
        <v>413</v>
      </c>
      <c r="D15" s="5" t="n">
        <v>240000</v>
      </c>
    </row>
    <row r="16" spans="1:7">
      <c r="A16" s="4" t="s">
        <v>414</v>
      </c>
      <c r="D16" s="5" t="n">
        <v>3000000</v>
      </c>
    </row>
    <row r="17" spans="1:7">
      <c r="A17" s="4" t="s">
        <v>415</v>
      </c>
    </row>
    <row r="18" spans="1:7">
      <c r="A18" s="4" t="s">
        <v>404</v>
      </c>
      <c r="D18" s="5" t="n">
        <v>3000000</v>
      </c>
    </row>
    <row r="19" spans="1:7">
      <c r="A19" s="4" t="s">
        <v>416</v>
      </c>
    </row>
    <row r="20" spans="1:7">
      <c r="A20" s="4" t="s">
        <v>404</v>
      </c>
      <c r="D20" s="7" t="n">
        <v>3350000</v>
      </c>
    </row>
    <row r="21" spans="1:7">
      <c r="A21" s="4" t="s">
        <v>417</v>
      </c>
    </row>
    <row r="22" spans="1:7">
      <c r="A22" s="4" t="s">
        <v>411</v>
      </c>
      <c r="B22" s="5" t="n">
        <v>536000</v>
      </c>
      <c r="D22" s="5" t="n">
        <v>536000</v>
      </c>
    </row>
    <row r="23" spans="1:7">
      <c r="A23" s="4" t="s">
        <v>405</v>
      </c>
      <c r="D23" s="7" t="n">
        <v>5</v>
      </c>
    </row>
    <row r="24" spans="1:7">
      <c r="A24" s="4" t="s">
        <v>418</v>
      </c>
      <c r="D24" s="7" t="n">
        <v>2686000</v>
      </c>
    </row>
    <row r="25" spans="1:7">
      <c r="A25" s="4" t="s">
        <v>419</v>
      </c>
      <c r="D25" s="7" t="n">
        <v>74000</v>
      </c>
    </row>
    <row r="26" spans="1:7">
      <c r="A26" s="4" t="s">
        <v>420</v>
      </c>
      <c r="B26" s="4" t="s">
        <v>244</v>
      </c>
      <c r="D26" s="4" t="s">
        <v>244</v>
      </c>
    </row>
    <row r="27" spans="1:7">
      <c r="A27" s="4" t="s">
        <v>421</v>
      </c>
      <c r="B27" s="9" t="n">
        <v>7.5</v>
      </c>
      <c r="D27" s="9" t="n">
        <v>7.5</v>
      </c>
    </row>
    <row r="28" spans="1:7">
      <c r="A28" s="4" t="s">
        <v>407</v>
      </c>
      <c r="B28" s="7" t="n">
        <v>1545288</v>
      </c>
    </row>
    <row r="29" spans="1:7">
      <c r="A29" s="4" t="s">
        <v>422</v>
      </c>
      <c r="B29" s="4" t="s">
        <v>423</v>
      </c>
    </row>
    <row r="30" spans="1:7">
      <c r="A30" s="4" t="s">
        <v>424</v>
      </c>
      <c r="B30" s="7" t="n">
        <v>347418</v>
      </c>
    </row>
    <row r="31" spans="1:7">
      <c r="A31" s="4" t="s">
        <v>425</v>
      </c>
    </row>
    <row r="32" spans="1:7">
      <c r="A32" s="4" t="s">
        <v>426</v>
      </c>
      <c r="B32" s="4" t="s">
        <v>427</v>
      </c>
    </row>
    <row r="33" spans="1:7">
      <c r="A33" s="4" t="s">
        <v>428</v>
      </c>
    </row>
    <row r="34" spans="1:7">
      <c r="A34" s="4" t="s">
        <v>404</v>
      </c>
      <c r="D34" s="7" t="n">
        <v>3350000</v>
      </c>
    </row>
    <row r="35" spans="1:7">
      <c r="A35" s="4" t="s">
        <v>406</v>
      </c>
      <c r="D35" s="7" t="n">
        <v>240000</v>
      </c>
    </row>
    <row r="36" spans="1:7">
      <c r="A36" s="4" t="s">
        <v>426</v>
      </c>
      <c r="B36" s="4" t="s">
        <v>429</v>
      </c>
    </row>
    <row r="37" spans="1:7">
      <c r="A37" s="4" t="s">
        <v>430</v>
      </c>
      <c r="B37" s="7" t="n">
        <v>20000</v>
      </c>
    </row>
    <row r="38" spans="1:7">
      <c r="A38" s="4" t="s">
        <v>431</v>
      </c>
      <c r="D38" s="4" t="s">
        <v>432</v>
      </c>
    </row>
    <row r="39" spans="1:7">
      <c r="A39" s="4" t="s">
        <v>433</v>
      </c>
    </row>
    <row r="40" spans="1:7">
      <c r="A40" s="4" t="s">
        <v>404</v>
      </c>
      <c r="B40" s="5" t="n">
        <v>3216000</v>
      </c>
    </row>
    <row r="41" spans="1:7">
      <c r="A41" s="4" t="s">
        <v>406</v>
      </c>
      <c r="B41" s="5" t="n">
        <v>3216000</v>
      </c>
      <c r="C41" s="5" t="n">
        <v>1140711</v>
      </c>
    </row>
    <row r="42" spans="1:7">
      <c r="A42" s="4" t="s">
        <v>408</v>
      </c>
      <c r="C42" s="7" t="n">
        <v>405743</v>
      </c>
    </row>
    <row r="43" spans="1:7">
      <c r="A43" s="4" t="s">
        <v>412</v>
      </c>
      <c r="B43" s="5" t="n">
        <v>336000</v>
      </c>
    </row>
    <row r="44" spans="1:7">
      <c r="A44" s="4" t="s">
        <v>434</v>
      </c>
      <c r="B44" s="5" t="n">
        <v>2880000</v>
      </c>
    </row>
    <row r="45" spans="1:7">
      <c r="A45" s="4" t="s">
        <v>92</v>
      </c>
      <c r="B45" s="5" t="n">
        <v>1464698</v>
      </c>
    </row>
    <row r="46" spans="1:7">
      <c r="A46" s="4" t="s">
        <v>435</v>
      </c>
      <c r="B46" s="5" t="n">
        <v>1739289</v>
      </c>
    </row>
    <row r="47" spans="1:7">
      <c r="A47" s="4" t="s">
        <v>436</v>
      </c>
    </row>
    <row r="48" spans="1:7">
      <c r="A48" s="4" t="s">
        <v>404</v>
      </c>
      <c r="B48" s="7" t="n">
        <v>2871429</v>
      </c>
    </row>
    <row r="49" spans="1:7">
      <c r="A49" s="4" t="s">
        <v>405</v>
      </c>
      <c r="B49" s="7" t="n">
        <v>5</v>
      </c>
    </row>
    <row r="50" spans="1:7">
      <c r="A50" s="4" t="s">
        <v>437</v>
      </c>
      <c r="B50" s="4" t="s">
        <v>438</v>
      </c>
    </row>
    <row r="51" spans="1:7">
      <c r="A51" s="4" t="s">
        <v>439</v>
      </c>
      <c r="B51" s="4" t="s">
        <v>440</v>
      </c>
    </row>
    <row r="52" spans="1:7">
      <c r="A52" s="4" t="s">
        <v>406</v>
      </c>
      <c r="B52" s="7" t="n">
        <v>2596838</v>
      </c>
    </row>
    <row r="53" spans="1:7">
      <c r="A53" s="4" t="s">
        <v>441</v>
      </c>
      <c r="B53" s="4" t="s">
        <v>442</v>
      </c>
    </row>
    <row r="54" spans="1:7">
      <c r="A54" s="4" t="s">
        <v>443</v>
      </c>
      <c r="B54" s="4" t="s">
        <v>444</v>
      </c>
    </row>
    <row r="55" spans="1:7">
      <c r="A55" s="4" t="s">
        <v>445</v>
      </c>
      <c r="B55" s="4" t="s">
        <v>446</v>
      </c>
    </row>
    <row r="56" spans="1:7">
      <c r="A56" s="4" t="s">
        <v>447</v>
      </c>
      <c r="B56" s="7" t="n">
        <v>1140711</v>
      </c>
    </row>
    <row r="57" spans="1:7">
      <c r="A57" s="4" t="s">
        <v>448</v>
      </c>
      <c r="B57" s="7" t="n">
        <v>120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6"/>
    <col customWidth="1" max="6" min="6" width="80"/>
    <col customWidth="1" max="7" min="7" width="16"/>
    <col customWidth="1" max="8" min="8" width="14"/>
    <col customWidth="1" max="9" min="9" width="16"/>
    <col customWidth="1" max="10" min="10" width="13"/>
    <col customWidth="1" max="11" min="11" width="80"/>
    <col customWidth="1" max="12" min="12" width="16"/>
    <col customWidth="1" max="13" min="13" width="16"/>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49</v>
      </c>
      <c r="B1" s="2" t="s">
        <v>450</v>
      </c>
      <c r="C1" s="2" t="s">
        <v>451</v>
      </c>
      <c r="D1" s="2" t="s">
        <v>452</v>
      </c>
      <c r="E1" s="2" t="s">
        <v>453</v>
      </c>
      <c r="F1" s="2" t="s">
        <v>454</v>
      </c>
      <c r="G1" s="2" t="s">
        <v>455</v>
      </c>
      <c r="H1" s="2" t="s">
        <v>402</v>
      </c>
      <c r="I1" s="2" t="s">
        <v>456</v>
      </c>
      <c r="J1" s="2" t="s">
        <v>457</v>
      </c>
      <c r="K1" s="2" t="s">
        <v>458</v>
      </c>
      <c r="L1" s="2" t="s">
        <v>459</v>
      </c>
      <c r="M1" s="2" t="s">
        <v>460</v>
      </c>
      <c r="N1" s="2" t="s">
        <v>2</v>
      </c>
      <c r="O1" s="2" t="s">
        <v>28</v>
      </c>
      <c r="P1" s="2" t="s">
        <v>461</v>
      </c>
      <c r="Q1" s="2" t="s">
        <v>462</v>
      </c>
      <c r="R1" s="2" t="s">
        <v>463</v>
      </c>
      <c r="S1" s="2" t="s">
        <v>362</v>
      </c>
      <c r="T1" s="2" t="s">
        <v>464</v>
      </c>
      <c r="U1" s="2" t="s">
        <v>465</v>
      </c>
      <c r="V1" s="2" t="s">
        <v>466</v>
      </c>
      <c r="W1" s="2" t="s">
        <v>467</v>
      </c>
    </row>
    <row r="2" spans="1:23">
      <c r="A2" s="4" t="s">
        <v>366</v>
      </c>
      <c r="N2" s="7" t="n">
        <v>3078442</v>
      </c>
    </row>
    <row r="3" spans="1:23">
      <c r="A3" s="4" t="s">
        <v>368</v>
      </c>
      <c r="N3" s="5" t="n">
        <v>266661</v>
      </c>
    </row>
    <row r="4" spans="1:23">
      <c r="A4" s="4" t="s">
        <v>406</v>
      </c>
      <c r="N4" s="5" t="n">
        <v>3216000</v>
      </c>
      <c r="O4" s="7" t="n">
        <v>3350000</v>
      </c>
    </row>
    <row r="5" spans="1:23">
      <c r="A5" s="4" t="s">
        <v>408</v>
      </c>
      <c r="H5" s="7" t="n">
        <v>392272</v>
      </c>
      <c r="N5" s="5" t="n">
        <v>836484</v>
      </c>
      <c r="O5" s="5" t="n">
        <v>360890</v>
      </c>
    </row>
    <row r="6" spans="1:23">
      <c r="A6" s="4" t="s">
        <v>380</v>
      </c>
    </row>
    <row r="7" spans="1:23">
      <c r="A7" s="4" t="s">
        <v>468</v>
      </c>
      <c r="N7" s="5" t="n">
        <v>6728606</v>
      </c>
    </row>
    <row r="8" spans="1:23">
      <c r="A8" s="4" t="s">
        <v>469</v>
      </c>
    </row>
    <row r="9" spans="1:23">
      <c r="A9" s="4" t="s">
        <v>408</v>
      </c>
      <c r="N9" s="5" t="n">
        <v>36066</v>
      </c>
      <c r="O9" s="5" t="n">
        <v>69269</v>
      </c>
    </row>
    <row r="10" spans="1:23">
      <c r="A10" s="4" t="s">
        <v>470</v>
      </c>
      <c r="N10" s="7" t="n">
        <v>349485</v>
      </c>
    </row>
    <row r="11" spans="1:23">
      <c r="A11" s="4" t="s">
        <v>471</v>
      </c>
      <c r="O11" s="5" t="n">
        <v>128545</v>
      </c>
    </row>
    <row r="12" spans="1:23">
      <c r="A12" s="4" t="s">
        <v>472</v>
      </c>
    </row>
    <row r="13" spans="1:23">
      <c r="A13" s="4" t="s">
        <v>473</v>
      </c>
      <c r="B13" s="4" t="s">
        <v>474</v>
      </c>
    </row>
    <row r="14" spans="1:23">
      <c r="A14" s="4" t="s">
        <v>475</v>
      </c>
      <c r="B14" s="4" t="s">
        <v>476</v>
      </c>
    </row>
    <row r="15" spans="1:23">
      <c r="A15" s="4" t="s">
        <v>477</v>
      </c>
      <c r="B15" s="4" t="s">
        <v>390</v>
      </c>
    </row>
    <row r="16" spans="1:23">
      <c r="A16" s="4" t="s">
        <v>478</v>
      </c>
      <c r="B16" s="4" t="s">
        <v>479</v>
      </c>
    </row>
    <row r="17" spans="1:23">
      <c r="A17" s="4" t="s">
        <v>480</v>
      </c>
      <c r="B17" s="7" t="n">
        <v>332640</v>
      </c>
    </row>
    <row r="18" spans="1:23">
      <c r="A18" s="4" t="s">
        <v>481</v>
      </c>
      <c r="J18" s="7" t="n">
        <v>18480000</v>
      </c>
    </row>
    <row r="19" spans="1:23">
      <c r="A19" s="4" t="s">
        <v>482</v>
      </c>
    </row>
    <row r="20" spans="1:23">
      <c r="A20" s="4" t="s">
        <v>468</v>
      </c>
      <c r="P20" s="7" t="n">
        <v>2464000</v>
      </c>
    </row>
    <row r="21" spans="1:23">
      <c r="A21" s="4" t="s">
        <v>483</v>
      </c>
    </row>
    <row r="22" spans="1:23">
      <c r="A22" s="4" t="s">
        <v>468</v>
      </c>
      <c r="P22" s="7" t="n">
        <v>7392000</v>
      </c>
    </row>
    <row r="23" spans="1:23">
      <c r="A23" s="4" t="s">
        <v>484</v>
      </c>
    </row>
    <row r="24" spans="1:23">
      <c r="A24" s="4" t="s">
        <v>377</v>
      </c>
      <c r="N24" s="4" t="s">
        <v>485</v>
      </c>
    </row>
    <row r="25" spans="1:23">
      <c r="A25" s="4" t="s">
        <v>486</v>
      </c>
      <c r="N25" s="4" t="s">
        <v>487</v>
      </c>
    </row>
    <row r="26" spans="1:23">
      <c r="A26" s="4" t="s">
        <v>488</v>
      </c>
      <c r="N26" s="7" t="n">
        <v>24287</v>
      </c>
    </row>
    <row r="27" spans="1:23">
      <c r="A27" s="4" t="s">
        <v>489</v>
      </c>
    </row>
    <row r="28" spans="1:23">
      <c r="A28" s="4" t="s">
        <v>490</v>
      </c>
      <c r="N28" s="5" t="n">
        <v>40000</v>
      </c>
    </row>
    <row r="29" spans="1:23">
      <c r="A29" s="4" t="s">
        <v>491</v>
      </c>
    </row>
    <row r="30" spans="1:23">
      <c r="A30" s="4" t="s">
        <v>406</v>
      </c>
      <c r="N30" s="5" t="n">
        <v>191034</v>
      </c>
    </row>
    <row r="31" spans="1:23">
      <c r="A31" s="4" t="s">
        <v>408</v>
      </c>
      <c r="N31" s="5" t="n">
        <v>19190</v>
      </c>
    </row>
    <row r="32" spans="1:23">
      <c r="A32" s="4" t="s">
        <v>492</v>
      </c>
      <c r="N32" s="5" t="n">
        <v>24932</v>
      </c>
    </row>
    <row r="33" spans="1:23">
      <c r="A33" s="4" t="s">
        <v>493</v>
      </c>
      <c r="N33" s="5" t="n">
        <v>114158</v>
      </c>
    </row>
    <row r="34" spans="1:23">
      <c r="A34" s="4" t="s">
        <v>494</v>
      </c>
    </row>
    <row r="35" spans="1:23">
      <c r="A35" s="4" t="s">
        <v>468</v>
      </c>
      <c r="F35" s="7" t="n">
        <v>1292769</v>
      </c>
    </row>
    <row r="36" spans="1:23">
      <c r="A36" s="4" t="s">
        <v>389</v>
      </c>
      <c r="F36" s="4" t="s">
        <v>495</v>
      </c>
    </row>
    <row r="37" spans="1:23">
      <c r="A37" s="4" t="s">
        <v>473</v>
      </c>
      <c r="F37" s="4" t="s">
        <v>496</v>
      </c>
    </row>
    <row r="38" spans="1:23">
      <c r="A38" s="4" t="s">
        <v>497</v>
      </c>
    </row>
    <row r="39" spans="1:23">
      <c r="A39" s="4" t="s">
        <v>272</v>
      </c>
      <c r="F39" s="5" t="n">
        <v>10000000</v>
      </c>
    </row>
    <row r="40" spans="1:23">
      <c r="A40" s="4" t="s">
        <v>498</v>
      </c>
    </row>
    <row r="41" spans="1:23">
      <c r="A41" s="4" t="s">
        <v>468</v>
      </c>
      <c r="K41" s="7" t="n">
        <v>2664960</v>
      </c>
      <c r="O41" s="5" t="n">
        <v>70000</v>
      </c>
      <c r="Q41" s="7" t="n">
        <v>382327</v>
      </c>
      <c r="R41" s="7" t="n">
        <v>155516</v>
      </c>
      <c r="S41" s="7" t="n">
        <v>452471</v>
      </c>
      <c r="T41" s="7" t="n">
        <v>250000</v>
      </c>
      <c r="U41" s="7" t="n">
        <v>100000</v>
      </c>
      <c r="V41" s="7" t="n">
        <v>174000</v>
      </c>
    </row>
    <row r="42" spans="1:23">
      <c r="A42" s="4" t="s">
        <v>389</v>
      </c>
      <c r="K42" s="4" t="s">
        <v>495</v>
      </c>
    </row>
    <row r="43" spans="1:23">
      <c r="A43" s="4" t="s">
        <v>377</v>
      </c>
      <c r="K43" s="4" t="s">
        <v>499</v>
      </c>
    </row>
    <row r="44" spans="1:23">
      <c r="A44" s="4" t="s">
        <v>473</v>
      </c>
      <c r="K44" s="4" t="s">
        <v>500</v>
      </c>
    </row>
    <row r="45" spans="1:23">
      <c r="A45" s="4" t="s">
        <v>272</v>
      </c>
      <c r="K45" s="5" t="n">
        <v>1000000</v>
      </c>
    </row>
    <row r="46" spans="1:23">
      <c r="A46" s="4" t="s">
        <v>501</v>
      </c>
    </row>
    <row r="47" spans="1:23">
      <c r="A47" s="4" t="s">
        <v>468</v>
      </c>
      <c r="W47" s="7" t="n">
        <v>1533020</v>
      </c>
    </row>
    <row r="48" spans="1:23">
      <c r="A48" s="4" t="s">
        <v>366</v>
      </c>
      <c r="W48" s="7" t="n">
        <v>240251</v>
      </c>
    </row>
    <row r="49" spans="1:23">
      <c r="A49" s="4" t="s">
        <v>502</v>
      </c>
    </row>
    <row r="50" spans="1:23">
      <c r="A50" s="4" t="s">
        <v>468</v>
      </c>
      <c r="G50" s="7" t="n">
        <v>1848000</v>
      </c>
    </row>
    <row r="51" spans="1:23">
      <c r="A51" s="4" t="s">
        <v>389</v>
      </c>
      <c r="G51" s="4" t="s">
        <v>503</v>
      </c>
    </row>
    <row r="52" spans="1:23">
      <c r="A52" s="4" t="s">
        <v>377</v>
      </c>
      <c r="G52" s="4" t="s">
        <v>504</v>
      </c>
    </row>
    <row r="53" spans="1:23">
      <c r="A53" s="4" t="s">
        <v>366</v>
      </c>
      <c r="N53" s="5" t="n">
        <v>1848000</v>
      </c>
    </row>
    <row r="54" spans="1:23">
      <c r="A54" s="4" t="s">
        <v>368</v>
      </c>
      <c r="N54" s="5" t="n">
        <v>3094</v>
      </c>
    </row>
    <row r="55" spans="1:23">
      <c r="A55" s="4" t="s">
        <v>505</v>
      </c>
    </row>
    <row r="56" spans="1:23">
      <c r="A56" s="4" t="s">
        <v>468</v>
      </c>
      <c r="I56" s="7" t="n">
        <v>92400</v>
      </c>
    </row>
    <row r="57" spans="1:23">
      <c r="A57" s="4" t="s">
        <v>389</v>
      </c>
      <c r="I57" s="4" t="s">
        <v>506</v>
      </c>
    </row>
    <row r="58" spans="1:23">
      <c r="A58" s="4" t="s">
        <v>377</v>
      </c>
      <c r="I58" s="4" t="s">
        <v>507</v>
      </c>
    </row>
    <row r="59" spans="1:23">
      <c r="A59" s="4" t="s">
        <v>508</v>
      </c>
    </row>
    <row r="60" spans="1:23">
      <c r="A60" s="4" t="s">
        <v>366</v>
      </c>
      <c r="N60" s="5" t="n">
        <v>92400</v>
      </c>
    </row>
    <row r="61" spans="1:23">
      <c r="A61" s="4" t="s">
        <v>368</v>
      </c>
      <c r="N61" s="5" t="n">
        <v>1201</v>
      </c>
    </row>
    <row r="62" spans="1:23">
      <c r="A62" s="4" t="s">
        <v>509</v>
      </c>
    </row>
    <row r="63" spans="1:23">
      <c r="A63" s="4" t="s">
        <v>468</v>
      </c>
      <c r="M63" s="7" t="n">
        <v>43624</v>
      </c>
    </row>
    <row r="64" spans="1:23">
      <c r="A64" s="4" t="s">
        <v>389</v>
      </c>
      <c r="M64" s="4" t="s">
        <v>510</v>
      </c>
    </row>
    <row r="65" spans="1:23">
      <c r="A65" s="4" t="s">
        <v>377</v>
      </c>
      <c r="M65" s="4" t="s">
        <v>511</v>
      </c>
    </row>
    <row r="66" spans="1:23">
      <c r="A66" s="4" t="s">
        <v>366</v>
      </c>
      <c r="N66" s="5" t="n">
        <v>27651</v>
      </c>
      <c r="O66" s="5" t="n">
        <v>20437</v>
      </c>
    </row>
    <row r="67" spans="1:23">
      <c r="A67" s="4" t="s">
        <v>368</v>
      </c>
      <c r="N67" s="5" t="n">
        <v>2463</v>
      </c>
      <c r="O67" s="7" t="n">
        <v>2477</v>
      </c>
    </row>
    <row r="68" spans="1:23">
      <c r="A68" s="4" t="s">
        <v>512</v>
      </c>
    </row>
    <row r="69" spans="1:23">
      <c r="A69" s="4" t="s">
        <v>468</v>
      </c>
      <c r="C69" s="7" t="n">
        <v>34745</v>
      </c>
      <c r="E69" s="7" t="n">
        <v>50000</v>
      </c>
      <c r="L69" s="7" t="n">
        <v>120220</v>
      </c>
    </row>
    <row r="70" spans="1:23">
      <c r="A70" s="4" t="s">
        <v>389</v>
      </c>
      <c r="C70" s="4" t="s">
        <v>495</v>
      </c>
      <c r="E70" s="4" t="s">
        <v>495</v>
      </c>
      <c r="L70" s="4" t="s">
        <v>495</v>
      </c>
    </row>
    <row r="71" spans="1:23">
      <c r="A71" s="4" t="s">
        <v>377</v>
      </c>
      <c r="C71" s="4" t="s">
        <v>513</v>
      </c>
      <c r="E71" s="4" t="s">
        <v>514</v>
      </c>
      <c r="L71" s="4" t="s">
        <v>515</v>
      </c>
    </row>
    <row r="72" spans="1:23">
      <c r="A72" s="4" t="s">
        <v>516</v>
      </c>
      <c r="E72" s="4" t="s">
        <v>517</v>
      </c>
      <c r="L72" s="4" t="s">
        <v>518</v>
      </c>
    </row>
    <row r="73" spans="1:23">
      <c r="A73" s="4" t="s">
        <v>366</v>
      </c>
      <c r="E73" s="7" t="n">
        <v>50000</v>
      </c>
      <c r="L73" s="7" t="n">
        <v>106542</v>
      </c>
      <c r="N73" s="5" t="n">
        <v>34745</v>
      </c>
    </row>
    <row r="74" spans="1:23">
      <c r="A74" s="4" t="s">
        <v>368</v>
      </c>
      <c r="E74" s="7" t="n">
        <v>11448</v>
      </c>
      <c r="L74" s="5" t="n">
        <v>11448</v>
      </c>
      <c r="N74" s="7" t="n">
        <v>2802</v>
      </c>
    </row>
    <row r="75" spans="1:23">
      <c r="A75" s="4" t="s">
        <v>488</v>
      </c>
      <c r="L75" s="5" t="n">
        <v>20482</v>
      </c>
    </row>
    <row r="76" spans="1:23">
      <c r="A76" s="4" t="s">
        <v>480</v>
      </c>
      <c r="L76" s="5" t="n">
        <v>4854</v>
      </c>
    </row>
    <row r="77" spans="1:23">
      <c r="A77" s="4" t="s">
        <v>519</v>
      </c>
      <c r="L77" s="7" t="n">
        <v>106542</v>
      </c>
    </row>
    <row r="78" spans="1:23">
      <c r="A78" s="4" t="s">
        <v>520</v>
      </c>
    </row>
    <row r="79" spans="1:23">
      <c r="A79" s="4" t="s">
        <v>468</v>
      </c>
      <c r="D79" s="7" t="n">
        <v>3388000</v>
      </c>
    </row>
    <row r="80" spans="1:23">
      <c r="A80" s="4" t="s">
        <v>473</v>
      </c>
      <c r="D80" s="4" t="s">
        <v>521</v>
      </c>
    </row>
    <row r="81" spans="1:23">
      <c r="A81" s="4" t="s">
        <v>475</v>
      </c>
      <c r="D81" s="4" t="s">
        <v>476</v>
      </c>
    </row>
    <row r="82" spans="1:23">
      <c r="A82" s="4" t="s">
        <v>477</v>
      </c>
      <c r="D82" s="4" t="s">
        <v>390</v>
      </c>
    </row>
    <row r="83" spans="1:23">
      <c r="A83" s="4" t="s">
        <v>478</v>
      </c>
      <c r="D83" s="4" t="s">
        <v>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22</v>
      </c>
      <c r="B1" s="2" t="s">
        <v>294</v>
      </c>
    </row>
    <row r="2" spans="1:2">
      <c r="A2" s="3" t="s">
        <v>523</v>
      </c>
    </row>
    <row r="3" spans="1:2">
      <c r="A3" s="10" t="n">
        <v>2018</v>
      </c>
      <c r="B3" s="7" t="n">
        <v>130949</v>
      </c>
    </row>
    <row r="4" spans="1:2">
      <c r="A4" s="5" t="n">
        <v>2019</v>
      </c>
      <c r="B4" s="5" t="n">
        <v>168822</v>
      </c>
    </row>
    <row r="5" spans="1:2">
      <c r="A5" s="5" t="n">
        <v>2020</v>
      </c>
      <c r="B5" s="5" t="n">
        <v>76468</v>
      </c>
    </row>
    <row r="6" spans="1:2">
      <c r="A6" s="5" t="n">
        <v>2021</v>
      </c>
      <c r="B6" s="5" t="n">
        <v>26764</v>
      </c>
    </row>
    <row r="7" spans="1:2">
      <c r="A7" s="5" t="n">
        <v>2022</v>
      </c>
      <c r="B7" s="4" t="s">
        <v>52</v>
      </c>
    </row>
    <row r="8" spans="1:2">
      <c r="A8" s="4" t="s">
        <v>524</v>
      </c>
      <c r="B8" s="4" t="s">
        <v>52</v>
      </c>
    </row>
    <row r="9" spans="1:2">
      <c r="A9" s="4" t="s">
        <v>525</v>
      </c>
      <c r="B9" s="7" t="n">
        <v>4030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0"/>
    <col customWidth="1" max="6" min="6" width="21"/>
    <col customWidth="1" max="7" min="7" width="21"/>
    <col customWidth="1" max="8" min="8" width="20"/>
    <col customWidth="1" max="9" min="9" width="21"/>
    <col customWidth="1" max="10" min="10" width="80"/>
    <col customWidth="1" max="11" min="11" width="21"/>
    <col customWidth="1" max="12" min="12" width="21"/>
    <col customWidth="1" max="13" min="13" width="21"/>
    <col customWidth="1" max="14" min="14" width="21"/>
    <col customWidth="1" max="15" min="15" width="27"/>
    <col customWidth="1" max="16" min="16" width="21"/>
  </cols>
  <sheetData>
    <row r="1" spans="1:16">
      <c r="A1" s="1" t="s">
        <v>526</v>
      </c>
      <c r="B1" s="2" t="s">
        <v>527</v>
      </c>
      <c r="C1" s="2" t="s">
        <v>528</v>
      </c>
      <c r="D1" s="2" t="s">
        <v>529</v>
      </c>
      <c r="E1" s="2" t="s">
        <v>530</v>
      </c>
      <c r="F1" s="2" t="s">
        <v>531</v>
      </c>
      <c r="G1" s="2" t="s">
        <v>532</v>
      </c>
      <c r="H1" s="2" t="s">
        <v>533</v>
      </c>
      <c r="I1" s="2" t="s">
        <v>534</v>
      </c>
      <c r="J1" s="2" t="s">
        <v>535</v>
      </c>
      <c r="K1" s="2" t="s">
        <v>536</v>
      </c>
      <c r="L1" s="2" t="s">
        <v>294</v>
      </c>
      <c r="M1" s="2" t="s">
        <v>313</v>
      </c>
      <c r="N1" s="2" t="s">
        <v>314</v>
      </c>
      <c r="O1" s="2" t="s">
        <v>537</v>
      </c>
      <c r="P1" s="2" t="s">
        <v>538</v>
      </c>
    </row>
    <row r="2" spans="1:16">
      <c r="A2" s="4" t="s">
        <v>539</v>
      </c>
      <c r="J2" s="7" t="n">
        <v>709</v>
      </c>
    </row>
    <row r="3" spans="1:16">
      <c r="A3" s="4" t="s">
        <v>540</v>
      </c>
      <c r="J3" s="4" t="s">
        <v>541</v>
      </c>
    </row>
    <row r="4" spans="1:16">
      <c r="A4" s="4" t="s">
        <v>542</v>
      </c>
      <c r="L4" s="7" t="n">
        <v>2126</v>
      </c>
      <c r="M4" s="7" t="n">
        <v>2126</v>
      </c>
    </row>
    <row r="5" spans="1:16">
      <c r="A5" s="4" t="s">
        <v>543</v>
      </c>
      <c r="J5" s="4" t="s">
        <v>544</v>
      </c>
    </row>
    <row r="6" spans="1:16">
      <c r="A6" s="4" t="s">
        <v>545</v>
      </c>
      <c r="J6" s="4" t="s">
        <v>546</v>
      </c>
    </row>
    <row r="7" spans="1:16">
      <c r="A7" s="4" t="s">
        <v>380</v>
      </c>
    </row>
    <row r="8" spans="1:16">
      <c r="A8" s="4" t="s">
        <v>539</v>
      </c>
      <c r="E8" s="7" t="n">
        <v>1250</v>
      </c>
      <c r="K8" s="7" t="n">
        <v>4802</v>
      </c>
    </row>
    <row r="9" spans="1:16">
      <c r="A9" s="4" t="s">
        <v>540</v>
      </c>
      <c r="E9" s="4" t="s">
        <v>541</v>
      </c>
      <c r="K9" s="4" t="s">
        <v>541</v>
      </c>
    </row>
    <row r="10" spans="1:16">
      <c r="A10" s="4" t="s">
        <v>547</v>
      </c>
      <c r="K10" s="4" t="s">
        <v>548</v>
      </c>
    </row>
    <row r="11" spans="1:16">
      <c r="A11" s="4" t="s">
        <v>549</v>
      </c>
    </row>
    <row r="12" spans="1:16">
      <c r="A12" s="4" t="s">
        <v>539</v>
      </c>
      <c r="G12" s="7" t="n">
        <v>2021</v>
      </c>
      <c r="H12" s="7" t="n">
        <v>886</v>
      </c>
    </row>
    <row r="13" spans="1:16">
      <c r="A13" s="4" t="s">
        <v>540</v>
      </c>
      <c r="G13" s="4" t="s">
        <v>541</v>
      </c>
      <c r="H13" s="4" t="s">
        <v>541</v>
      </c>
    </row>
    <row r="14" spans="1:16">
      <c r="A14" s="4" t="s">
        <v>550</v>
      </c>
    </row>
    <row r="15" spans="1:16">
      <c r="A15" s="4" t="s">
        <v>539</v>
      </c>
      <c r="I15" s="7" t="n">
        <v>886</v>
      </c>
    </row>
    <row r="16" spans="1:16">
      <c r="A16" s="4" t="s">
        <v>540</v>
      </c>
      <c r="I16" s="4" t="s">
        <v>541</v>
      </c>
    </row>
    <row r="17" spans="1:16">
      <c r="A17" s="4" t="s">
        <v>551</v>
      </c>
    </row>
    <row r="18" spans="1:16">
      <c r="A18" s="4" t="s">
        <v>552</v>
      </c>
      <c r="P18" s="7" t="n">
        <v>454800</v>
      </c>
    </row>
    <row r="19" spans="1:16">
      <c r="A19" s="4" t="s">
        <v>553</v>
      </c>
      <c r="C19" s="7" t="n">
        <v>454800</v>
      </c>
      <c r="N19" s="7" t="n">
        <v>454800</v>
      </c>
    </row>
    <row r="20" spans="1:16">
      <c r="A20" s="4" t="s">
        <v>554</v>
      </c>
    </row>
    <row r="21" spans="1:16">
      <c r="A21" s="4" t="s">
        <v>539</v>
      </c>
      <c r="L21" s="7" t="n">
        <v>124</v>
      </c>
    </row>
    <row r="22" spans="1:16">
      <c r="A22" s="4" t="s">
        <v>540</v>
      </c>
      <c r="L22" s="4" t="s">
        <v>541</v>
      </c>
    </row>
    <row r="23" spans="1:16">
      <c r="A23" s="4" t="s">
        <v>542</v>
      </c>
      <c r="L23" s="7" t="n">
        <v>406</v>
      </c>
      <c r="M23" s="5" t="n">
        <v>352</v>
      </c>
    </row>
    <row r="24" spans="1:16">
      <c r="A24" s="4" t="s">
        <v>555</v>
      </c>
      <c r="L24" s="4" t="s">
        <v>556</v>
      </c>
    </row>
    <row r="25" spans="1:16">
      <c r="A25" s="4" t="s">
        <v>557</v>
      </c>
    </row>
    <row r="26" spans="1:16">
      <c r="A26" s="4" t="s">
        <v>558</v>
      </c>
      <c r="B26" s="4" t="s">
        <v>559</v>
      </c>
    </row>
    <row r="27" spans="1:16">
      <c r="A27" s="4" t="s">
        <v>545</v>
      </c>
      <c r="B27" s="4" t="s">
        <v>560</v>
      </c>
    </row>
    <row r="28" spans="1:16">
      <c r="A28" s="4" t="s">
        <v>561</v>
      </c>
      <c r="B28" s="7" t="n">
        <v>240000</v>
      </c>
    </row>
    <row r="29" spans="1:16">
      <c r="A29" s="4" t="s">
        <v>562</v>
      </c>
    </row>
    <row r="30" spans="1:16">
      <c r="A30" s="4" t="s">
        <v>563</v>
      </c>
      <c r="D30" s="4" t="s">
        <v>564</v>
      </c>
    </row>
    <row r="31" spans="1:16">
      <c r="A31" s="4" t="s">
        <v>371</v>
      </c>
    </row>
    <row r="32" spans="1:16">
      <c r="A32" s="4" t="s">
        <v>539</v>
      </c>
      <c r="F32" s="7" t="n">
        <v>2470</v>
      </c>
    </row>
    <row r="33" spans="1:16">
      <c r="A33" s="4" t="s">
        <v>542</v>
      </c>
      <c r="L33" s="7" t="n">
        <v>11800</v>
      </c>
      <c r="M33" s="5" t="n">
        <v>4729</v>
      </c>
    </row>
    <row r="34" spans="1:16">
      <c r="A34" s="4" t="s">
        <v>543</v>
      </c>
      <c r="F34" s="4" t="s">
        <v>565</v>
      </c>
    </row>
    <row r="35" spans="1:16">
      <c r="A35" s="4" t="s">
        <v>566</v>
      </c>
    </row>
    <row r="36" spans="1:16">
      <c r="A36" s="4" t="s">
        <v>539</v>
      </c>
      <c r="M36" s="7" t="n">
        <v>8758</v>
      </c>
    </row>
    <row r="37" spans="1:16">
      <c r="A37" s="4" t="s">
        <v>540</v>
      </c>
      <c r="M37" s="4" t="s">
        <v>541</v>
      </c>
    </row>
    <row r="38" spans="1:16">
      <c r="A38" s="4" t="s">
        <v>542</v>
      </c>
      <c r="L38" s="5" t="n">
        <v>33180</v>
      </c>
      <c r="M38" s="7" t="n">
        <v>24891</v>
      </c>
    </row>
    <row r="39" spans="1:16">
      <c r="A39" s="4" t="s">
        <v>567</v>
      </c>
    </row>
    <row r="40" spans="1:16">
      <c r="A40" s="4" t="s">
        <v>568</v>
      </c>
      <c r="D40" s="7" t="n">
        <v>2000000</v>
      </c>
      <c r="O40" s="7" t="n">
        <v>2000000</v>
      </c>
    </row>
    <row r="41" spans="1:16">
      <c r="A41" s="4" t="s">
        <v>569</v>
      </c>
      <c r="D41" s="4" t="s">
        <v>570</v>
      </c>
    </row>
    <row r="42" spans="1:16">
      <c r="A42" s="4" t="s">
        <v>571</v>
      </c>
    </row>
    <row r="43" spans="1:16">
      <c r="A43" s="4" t="s">
        <v>572</v>
      </c>
      <c r="D43" s="7" t="n">
        <v>2750000</v>
      </c>
    </row>
    <row r="44" spans="1:16">
      <c r="A44" s="4" t="s">
        <v>573</v>
      </c>
      <c r="D44" s="5" t="n">
        <v>13000000</v>
      </c>
    </row>
    <row r="45" spans="1:16">
      <c r="A45" s="4" t="s">
        <v>574</v>
      </c>
    </row>
    <row r="46" spans="1:16">
      <c r="A46" s="4" t="s">
        <v>572</v>
      </c>
      <c r="D46" s="5" t="n">
        <v>2750000</v>
      </c>
    </row>
    <row r="47" spans="1:16">
      <c r="A47" s="4" t="s">
        <v>573</v>
      </c>
      <c r="D47" s="7" t="n">
        <v>6500000</v>
      </c>
    </row>
    <row r="48" spans="1:16">
      <c r="A48" s="4" t="s">
        <v>575</v>
      </c>
    </row>
    <row r="49" spans="1:16">
      <c r="A49" s="4" t="s">
        <v>539</v>
      </c>
      <c r="L49" s="7" t="n">
        <v>1500</v>
      </c>
    </row>
    <row r="50" spans="1:16">
      <c r="A50" s="4" t="s">
        <v>576</v>
      </c>
      <c r="O50" s="5" t="n">
        <v>200000</v>
      </c>
    </row>
    <row r="51" spans="1:16">
      <c r="A51" s="4" t="s">
        <v>577</v>
      </c>
    </row>
    <row r="52" spans="1:16">
      <c r="A52" s="4" t="s">
        <v>576</v>
      </c>
      <c r="O52" s="5" t="n">
        <v>50000</v>
      </c>
    </row>
    <row r="53" spans="1:16">
      <c r="A53" s="4" t="s">
        <v>578</v>
      </c>
    </row>
    <row r="54" spans="1:16">
      <c r="A54" s="4" t="s">
        <v>576</v>
      </c>
      <c r="O54" s="5" t="n">
        <v>50000</v>
      </c>
    </row>
    <row r="55" spans="1:16">
      <c r="A55" s="4" t="s">
        <v>579</v>
      </c>
    </row>
    <row r="56" spans="1:16">
      <c r="A56" s="4" t="s">
        <v>576</v>
      </c>
      <c r="O56" s="5" t="n">
        <v>50000</v>
      </c>
    </row>
    <row r="57" spans="1:16">
      <c r="A57" s="4" t="s">
        <v>580</v>
      </c>
    </row>
    <row r="58" spans="1:16">
      <c r="A58" s="4" t="s">
        <v>576</v>
      </c>
      <c r="O58" s="5"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37"/>
  </cols>
  <sheetData>
    <row r="1" spans="1:2">
      <c r="A1" s="1" t="s">
        <v>581</v>
      </c>
      <c r="B1" s="2" t="s">
        <v>1</v>
      </c>
    </row>
    <row r="2" spans="1:2">
      <c r="B2" s="2" t="s">
        <v>582</v>
      </c>
    </row>
    <row r="3" spans="1:2">
      <c r="A3" s="3" t="s">
        <v>583</v>
      </c>
    </row>
    <row r="4" spans="1:2">
      <c r="A4" s="4" t="s">
        <v>584</v>
      </c>
      <c r="B4" s="5" t="n">
        <v>49000</v>
      </c>
    </row>
    <row r="5" spans="1:2">
      <c r="A5" s="4" t="s">
        <v>585</v>
      </c>
      <c r="B5" s="5" t="n">
        <v>25000</v>
      </c>
    </row>
    <row r="6" spans="1:2">
      <c r="A6" s="4" t="s">
        <v>586</v>
      </c>
      <c r="B6" s="4" t="s">
        <v>52</v>
      </c>
    </row>
    <row r="7" spans="1:2">
      <c r="A7" s="4" t="s">
        <v>587</v>
      </c>
      <c r="B7" s="4" t="s">
        <v>52</v>
      </c>
    </row>
    <row r="8" spans="1:2">
      <c r="A8" s="4" t="s">
        <v>588</v>
      </c>
      <c r="B8" s="4" t="s">
        <v>52</v>
      </c>
    </row>
    <row r="9" spans="1:2">
      <c r="A9" s="4" t="s">
        <v>589</v>
      </c>
      <c r="B9" s="5" t="n">
        <v>74000</v>
      </c>
    </row>
    <row r="10" spans="1:2">
      <c r="A10" s="4" t="s">
        <v>590</v>
      </c>
      <c r="B10" s="5" t="n">
        <v>55250</v>
      </c>
    </row>
    <row r="11" spans="1:2">
      <c r="A11" s="3" t="s">
        <v>591</v>
      </c>
    </row>
    <row r="12" spans="1:2">
      <c r="A12" s="4" t="s">
        <v>592</v>
      </c>
      <c r="B12" s="9" t="n">
        <v>1.49</v>
      </c>
    </row>
    <row r="13" spans="1:2">
      <c r="A13" s="4" t="s">
        <v>593</v>
      </c>
      <c r="B13" s="5" t="n">
        <v>1</v>
      </c>
    </row>
    <row r="14" spans="1:2">
      <c r="A14" s="4" t="s">
        <v>594</v>
      </c>
      <c r="B14" s="4" t="s">
        <v>52</v>
      </c>
    </row>
    <row r="15" spans="1:2">
      <c r="A15" s="4" t="s">
        <v>595</v>
      </c>
      <c r="B15" s="4" t="s">
        <v>52</v>
      </c>
    </row>
    <row r="16" spans="1:2">
      <c r="A16" s="4" t="s">
        <v>596</v>
      </c>
      <c r="B16" s="4" t="s">
        <v>52</v>
      </c>
    </row>
    <row r="17" spans="1:2">
      <c r="A17" s="4" t="s">
        <v>597</v>
      </c>
      <c r="B17" s="11" t="n">
        <v>1.32</v>
      </c>
    </row>
    <row r="18" spans="1:2">
      <c r="A18" s="4" t="s">
        <v>598</v>
      </c>
      <c r="B18" s="9" t="n">
        <v>1.43</v>
      </c>
    </row>
    <row r="19" spans="1:2">
      <c r="A19" s="3" t="s">
        <v>599</v>
      </c>
    </row>
    <row r="20" spans="1:2">
      <c r="A20" s="4" t="s">
        <v>600</v>
      </c>
      <c r="B20" s="4" t="s">
        <v>601</v>
      </c>
    </row>
    <row r="21" spans="1:2">
      <c r="A21" s="4" t="s">
        <v>602</v>
      </c>
      <c r="B21" s="4" t="s">
        <v>343</v>
      </c>
    </row>
    <row r="22" spans="1:2">
      <c r="A22" s="4" t="s">
        <v>603</v>
      </c>
      <c r="B22" s="4" t="s">
        <v>604</v>
      </c>
    </row>
    <row r="23" spans="1:2">
      <c r="A23" s="4" t="s">
        <v>605</v>
      </c>
      <c r="B23" s="4" t="s">
        <v>606</v>
      </c>
    </row>
    <row r="24" spans="1:2">
      <c r="A24" s="3" t="s">
        <v>607</v>
      </c>
    </row>
    <row r="25" spans="1:2">
      <c r="A25" s="4" t="s">
        <v>608</v>
      </c>
      <c r="B25" s="7" t="n">
        <v>426800</v>
      </c>
    </row>
    <row r="26" spans="1:2">
      <c r="A26" s="4" t="s">
        <v>609</v>
      </c>
      <c r="B26" s="4" t="s">
        <v>52</v>
      </c>
    </row>
    <row r="27" spans="1:2">
      <c r="A27" s="4" t="s">
        <v>610</v>
      </c>
      <c r="B27" s="4" t="s">
        <v>52</v>
      </c>
    </row>
    <row r="28" spans="1:2">
      <c r="A28" s="4" t="s">
        <v>611</v>
      </c>
      <c r="B28" s="4" t="s">
        <v>52</v>
      </c>
    </row>
    <row r="29" spans="1:2">
      <c r="A29" s="4" t="s">
        <v>612</v>
      </c>
      <c r="B29" s="4" t="s">
        <v>52</v>
      </c>
    </row>
    <row r="30" spans="1:2">
      <c r="A30" s="4" t="s">
        <v>613</v>
      </c>
      <c r="B30" s="5" t="n">
        <v>567260</v>
      </c>
    </row>
    <row r="31" spans="1:2">
      <c r="A31" s="4" t="s">
        <v>614</v>
      </c>
      <c r="B31" s="7" t="n">
        <v>417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37"/>
  </cols>
  <sheetData>
    <row r="1" spans="1:2">
      <c r="A1" s="1" t="s">
        <v>615</v>
      </c>
      <c r="B1" s="2" t="s">
        <v>1</v>
      </c>
    </row>
    <row r="2" spans="1:2">
      <c r="B2" s="2" t="s">
        <v>582</v>
      </c>
    </row>
    <row r="3" spans="1:2">
      <c r="A3" s="3" t="s">
        <v>583</v>
      </c>
    </row>
    <row r="4" spans="1:2">
      <c r="A4" s="4" t="s">
        <v>584</v>
      </c>
      <c r="B4" s="5" t="n">
        <v>599640</v>
      </c>
    </row>
    <row r="5" spans="1:2">
      <c r="A5" s="4" t="s">
        <v>585</v>
      </c>
      <c r="B5" s="4" t="s">
        <v>52</v>
      </c>
    </row>
    <row r="6" spans="1:2">
      <c r="A6" s="4" t="s">
        <v>586</v>
      </c>
      <c r="B6" s="4" t="s">
        <v>52</v>
      </c>
    </row>
    <row r="7" spans="1:2">
      <c r="A7" s="4" t="s">
        <v>587</v>
      </c>
      <c r="B7" s="4" t="s">
        <v>52</v>
      </c>
    </row>
    <row r="8" spans="1:2">
      <c r="A8" s="4" t="s">
        <v>588</v>
      </c>
      <c r="B8" s="4" t="s">
        <v>52</v>
      </c>
    </row>
    <row r="9" spans="1:2">
      <c r="A9" s="4" t="s">
        <v>589</v>
      </c>
      <c r="B9" s="5" t="n">
        <v>599640</v>
      </c>
    </row>
    <row r="10" spans="1:2">
      <c r="A10" s="4" t="s">
        <v>590</v>
      </c>
      <c r="B10" s="5" t="n">
        <v>10040</v>
      </c>
    </row>
    <row r="11" spans="1:2">
      <c r="A11" s="3" t="s">
        <v>591</v>
      </c>
    </row>
    <row r="12" spans="1:2">
      <c r="A12" s="4" t="s">
        <v>592</v>
      </c>
      <c r="B12" s="9" t="n">
        <v>7.65</v>
      </c>
    </row>
    <row r="13" spans="1:2">
      <c r="A13" s="4" t="s">
        <v>593</v>
      </c>
      <c r="B13" s="4" t="s">
        <v>52</v>
      </c>
    </row>
    <row r="14" spans="1:2">
      <c r="A14" s="4" t="s">
        <v>594</v>
      </c>
      <c r="B14" s="4" t="s">
        <v>52</v>
      </c>
    </row>
    <row r="15" spans="1:2">
      <c r="A15" s="4" t="s">
        <v>595</v>
      </c>
      <c r="B15" s="4" t="s">
        <v>52</v>
      </c>
    </row>
    <row r="16" spans="1:2">
      <c r="A16" s="4" t="s">
        <v>596</v>
      </c>
      <c r="B16" s="4" t="s">
        <v>52</v>
      </c>
    </row>
    <row r="17" spans="1:2">
      <c r="A17" s="4" t="s">
        <v>597</v>
      </c>
      <c r="B17" s="11" t="n">
        <v>7.65</v>
      </c>
    </row>
    <row r="18" spans="1:2">
      <c r="A18" s="4" t="s">
        <v>598</v>
      </c>
      <c r="B18" s="7" t="n">
        <v>30</v>
      </c>
    </row>
    <row r="19" spans="1:2">
      <c r="A19" s="3" t="s">
        <v>599</v>
      </c>
    </row>
    <row r="20" spans="1:2">
      <c r="A20" s="4" t="s">
        <v>600</v>
      </c>
      <c r="B20" s="4" t="s">
        <v>616</v>
      </c>
    </row>
    <row r="21" spans="1:2">
      <c r="A21" s="4" t="s">
        <v>603</v>
      </c>
      <c r="B21" s="4" t="s">
        <v>617</v>
      </c>
    </row>
    <row r="22" spans="1:2">
      <c r="A22" s="4" t="s">
        <v>605</v>
      </c>
      <c r="B22" s="4" t="s">
        <v>618</v>
      </c>
    </row>
    <row r="23" spans="1:2">
      <c r="A23" s="3" t="s">
        <v>607</v>
      </c>
    </row>
    <row r="24" spans="1:2">
      <c r="A24" s="4" t="s">
        <v>608</v>
      </c>
      <c r="B24" s="4" t="s">
        <v>52</v>
      </c>
    </row>
    <row r="25" spans="1:2">
      <c r="A25" s="4" t="s">
        <v>609</v>
      </c>
      <c r="B25" s="4" t="s">
        <v>52</v>
      </c>
    </row>
    <row r="26" spans="1:2">
      <c r="A26" s="4" t="s">
        <v>610</v>
      </c>
      <c r="B26" s="4" t="s">
        <v>52</v>
      </c>
    </row>
    <row r="27" spans="1:2">
      <c r="A27" s="4" t="s">
        <v>611</v>
      </c>
      <c r="B27" s="4" t="s">
        <v>52</v>
      </c>
    </row>
    <row r="28" spans="1:2">
      <c r="A28" s="4" t="s">
        <v>612</v>
      </c>
      <c r="B28" s="4" t="s">
        <v>52</v>
      </c>
    </row>
    <row r="29" spans="1:2">
      <c r="A29" s="4" t="s">
        <v>613</v>
      </c>
      <c r="B29" s="5" t="n">
        <v>1012504</v>
      </c>
    </row>
    <row r="30" spans="1:2">
      <c r="A30" s="4" t="s">
        <v>614</v>
      </c>
      <c r="B30" s="4" t="s">
        <v>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49"/>
    <col customWidth="1" max="3" min="3" width="14"/>
  </cols>
  <sheetData>
    <row r="1" spans="1:3">
      <c r="A1" s="1" t="s">
        <v>619</v>
      </c>
      <c r="B1" s="2" t="s">
        <v>1</v>
      </c>
    </row>
    <row r="2" spans="1:3">
      <c r="B2" s="2" t="s">
        <v>2</v>
      </c>
      <c r="C2" s="2" t="s">
        <v>28</v>
      </c>
    </row>
    <row r="3" spans="1:3">
      <c r="A3" s="4" t="s">
        <v>620</v>
      </c>
    </row>
    <row r="4" spans="1:3">
      <c r="A4" s="4" t="s">
        <v>344</v>
      </c>
      <c r="B4" s="4" t="s">
        <v>52</v>
      </c>
    </row>
    <row r="5" spans="1:3">
      <c r="A5" s="4" t="s">
        <v>621</v>
      </c>
      <c r="B5" s="5" t="n">
        <v>599640</v>
      </c>
      <c r="C5" s="5" t="n">
        <v>599640</v>
      </c>
    </row>
    <row r="6" spans="1:3">
      <c r="A6" s="4" t="s">
        <v>622</v>
      </c>
      <c r="B6" s="5" t="n">
        <v>10040</v>
      </c>
    </row>
    <row r="7" spans="1:3">
      <c r="A7" s="4" t="s">
        <v>623</v>
      </c>
      <c r="B7" s="4" t="s">
        <v>624</v>
      </c>
    </row>
    <row r="8" spans="1:3">
      <c r="A8" s="4" t="s">
        <v>625</v>
      </c>
    </row>
    <row r="9" spans="1:3">
      <c r="A9" s="4" t="s">
        <v>621</v>
      </c>
      <c r="B9" s="5" t="n">
        <v>74000</v>
      </c>
    </row>
    <row r="10" spans="1:3">
      <c r="A10" s="4" t="s">
        <v>622</v>
      </c>
      <c r="B10" s="5" t="n">
        <v>55250</v>
      </c>
    </row>
    <row r="11" spans="1:3">
      <c r="A11" s="4" t="s">
        <v>623</v>
      </c>
      <c r="B11" s="4" t="s">
        <v>626</v>
      </c>
    </row>
    <row r="12" spans="1:3">
      <c r="A12" s="4" t="s">
        <v>627</v>
      </c>
    </row>
    <row r="13" spans="1:3">
      <c r="A13" s="4" t="s">
        <v>342</v>
      </c>
      <c r="B13" s="4" t="s">
        <v>343</v>
      </c>
    </row>
    <row r="14" spans="1:3">
      <c r="A14" s="4" t="s">
        <v>344</v>
      </c>
      <c r="B14" s="7" t="n">
        <v>1</v>
      </c>
    </row>
    <row r="15" spans="1:3">
      <c r="A15" s="4" t="s">
        <v>628</v>
      </c>
      <c r="B15" s="7" t="n">
        <v>242002</v>
      </c>
    </row>
    <row r="16" spans="1:3">
      <c r="A16" s="4" t="s">
        <v>629</v>
      </c>
      <c r="B16" s="9" t="n">
        <v>10.2</v>
      </c>
    </row>
    <row r="17" spans="1:3">
      <c r="A17" s="4" t="s">
        <v>344</v>
      </c>
      <c r="B17" s="7" t="n">
        <v>1</v>
      </c>
    </row>
    <row r="18" spans="1:3">
      <c r="A18" s="4" t="s">
        <v>630</v>
      </c>
      <c r="B18" s="4" t="s">
        <v>343</v>
      </c>
    </row>
    <row r="19" spans="1:3">
      <c r="A19" s="4" t="s">
        <v>631</v>
      </c>
      <c r="B19" s="4" t="s">
        <v>632</v>
      </c>
    </row>
    <row r="20" spans="1:3">
      <c r="A20" s="4" t="s">
        <v>633</v>
      </c>
      <c r="B20" s="7" t="n">
        <v>59671</v>
      </c>
    </row>
    <row r="21" spans="1:3">
      <c r="A21" s="4" t="s">
        <v>634</v>
      </c>
      <c r="B21" s="5" t="n">
        <v>6250</v>
      </c>
    </row>
    <row r="22" spans="1:3">
      <c r="A22" s="4" t="s">
        <v>635</v>
      </c>
      <c r="B22" s="4" t="s">
        <v>541</v>
      </c>
    </row>
    <row r="23" spans="1:3">
      <c r="A23" s="4" t="s">
        <v>636</v>
      </c>
      <c r="B23" s="7" t="n">
        <v>1000</v>
      </c>
    </row>
    <row r="24" spans="1:3">
      <c r="A24" s="4" t="s">
        <v>637</v>
      </c>
      <c r="B24" s="5"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1965429</v>
      </c>
      <c r="C4" s="7" t="n">
        <v>4115916</v>
      </c>
    </row>
    <row r="5" spans="1:3">
      <c r="A5" s="4" t="s">
        <v>78</v>
      </c>
      <c r="B5" s="5" t="n">
        <v>11355433</v>
      </c>
      <c r="C5" s="5" t="n">
        <v>3752224</v>
      </c>
    </row>
    <row r="6" spans="1:3">
      <c r="A6" s="4" t="s">
        <v>79</v>
      </c>
      <c r="B6" s="5" t="n">
        <v>609996</v>
      </c>
      <c r="C6" s="5" t="n">
        <v>363692</v>
      </c>
    </row>
    <row r="7" spans="1:3">
      <c r="A7" s="3" t="s">
        <v>80</v>
      </c>
    </row>
    <row r="8" spans="1:3">
      <c r="A8" s="4" t="s">
        <v>81</v>
      </c>
      <c r="B8" s="5" t="n">
        <v>751748</v>
      </c>
      <c r="C8" s="5" t="n">
        <v>393494</v>
      </c>
    </row>
    <row r="9" spans="1:3">
      <c r="A9" s="4" t="s">
        <v>82</v>
      </c>
      <c r="B9" s="5" t="n">
        <v>7796</v>
      </c>
      <c r="C9" s="5" t="n">
        <v>5142</v>
      </c>
    </row>
    <row r="10" spans="1:3">
      <c r="A10" s="4" t="s">
        <v>83</v>
      </c>
      <c r="B10" s="4" t="s">
        <v>52</v>
      </c>
      <c r="C10" s="5" t="n">
        <v>1949884</v>
      </c>
    </row>
    <row r="11" spans="1:3">
      <c r="A11" s="4" t="s">
        <v>84</v>
      </c>
      <c r="B11" s="5" t="n">
        <v>759544</v>
      </c>
      <c r="C11" s="5" t="n">
        <v>2348520</v>
      </c>
    </row>
    <row r="12" spans="1:3">
      <c r="A12" s="4" t="s">
        <v>85</v>
      </c>
      <c r="B12" s="5" t="n">
        <v>-149548</v>
      </c>
      <c r="C12" s="5" t="n">
        <v>-1984828</v>
      </c>
    </row>
    <row r="13" spans="1:3">
      <c r="A13" s="3" t="s">
        <v>86</v>
      </c>
    </row>
    <row r="14" spans="1:3">
      <c r="A14" s="4" t="s">
        <v>87</v>
      </c>
      <c r="B14" s="5" t="n">
        <v>-66</v>
      </c>
      <c r="C14" s="5" t="n">
        <v>-66</v>
      </c>
    </row>
    <row r="15" spans="1:3">
      <c r="A15" s="4" t="s">
        <v>88</v>
      </c>
      <c r="B15" s="5" t="n">
        <v>-286578</v>
      </c>
      <c r="C15" s="5" t="n">
        <v>-110128</v>
      </c>
    </row>
    <row r="16" spans="1:3">
      <c r="A16" s="4" t="s">
        <v>89</v>
      </c>
      <c r="B16" s="5" t="n">
        <v>-1284012</v>
      </c>
      <c r="C16" s="4" t="s">
        <v>52</v>
      </c>
    </row>
    <row r="17" spans="1:3">
      <c r="A17" s="4" t="s">
        <v>90</v>
      </c>
      <c r="B17" s="5" t="n">
        <v>-2778</v>
      </c>
      <c r="C17" s="5" t="n">
        <v>-11650</v>
      </c>
    </row>
    <row r="18" spans="1:3">
      <c r="A18" s="4" t="s">
        <v>91</v>
      </c>
      <c r="B18" s="5" t="n">
        <v>49623</v>
      </c>
      <c r="C18" s="4" t="s">
        <v>52</v>
      </c>
    </row>
    <row r="19" spans="1:3">
      <c r="A19" s="4" t="s">
        <v>92</v>
      </c>
      <c r="B19" s="5" t="n">
        <v>-1464698</v>
      </c>
      <c r="C19" s="4" t="s">
        <v>52</v>
      </c>
    </row>
    <row r="20" spans="1:3">
      <c r="A20" s="4" t="s">
        <v>93</v>
      </c>
      <c r="B20" s="5" t="n">
        <v>82283</v>
      </c>
      <c r="C20" s="5" t="n">
        <v>72970</v>
      </c>
    </row>
    <row r="21" spans="1:3">
      <c r="A21" s="4" t="s">
        <v>94</v>
      </c>
      <c r="B21" s="5" t="n">
        <v>-2906226</v>
      </c>
      <c r="C21" s="5" t="n">
        <v>-48874</v>
      </c>
    </row>
    <row r="22" spans="1:3">
      <c r="A22" s="4" t="s">
        <v>95</v>
      </c>
      <c r="B22" s="5" t="n">
        <v>-3055774</v>
      </c>
      <c r="C22" s="5" t="n">
        <v>-2033702</v>
      </c>
    </row>
    <row r="23" spans="1:3">
      <c r="A23" s="4" t="s">
        <v>96</v>
      </c>
      <c r="B23" s="5" t="n">
        <v>-28</v>
      </c>
      <c r="C23" s="5" t="n">
        <v>-32</v>
      </c>
    </row>
    <row r="24" spans="1:3">
      <c r="A24" s="4" t="s">
        <v>97</v>
      </c>
      <c r="B24" s="5" t="n">
        <v>-3055802</v>
      </c>
      <c r="C24" s="5" t="n">
        <v>-2033734</v>
      </c>
    </row>
    <row r="25" spans="1:3">
      <c r="A25" s="3" t="s">
        <v>98</v>
      </c>
    </row>
    <row r="26" spans="1:3">
      <c r="A26" s="4" t="s">
        <v>99</v>
      </c>
      <c r="B26" s="5" t="n">
        <v>-135054</v>
      </c>
      <c r="C26" s="5" t="n">
        <v>-15019</v>
      </c>
    </row>
    <row r="27" spans="1:3">
      <c r="A27" s="4" t="s">
        <v>100</v>
      </c>
      <c r="B27" s="7" t="n">
        <v>-3190856</v>
      </c>
      <c r="C27" s="7" t="n">
        <v>-2048753</v>
      </c>
    </row>
    <row r="28" spans="1:3">
      <c r="A28" s="4" t="s">
        <v>101</v>
      </c>
      <c r="B28" s="9" t="n">
        <v>-0.24</v>
      </c>
      <c r="C28" s="9" t="n">
        <v>-0.16</v>
      </c>
    </row>
    <row r="29" spans="1:3">
      <c r="A29" s="3" t="s">
        <v>102</v>
      </c>
    </row>
    <row r="30" spans="1:3">
      <c r="A30" s="4" t="s">
        <v>103</v>
      </c>
      <c r="B30" s="5" t="n">
        <v>12825393</v>
      </c>
      <c r="C30" s="5" t="n">
        <v>12679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38</v>
      </c>
      <c r="B1" s="2" t="s">
        <v>1</v>
      </c>
    </row>
    <row r="2" spans="1:3">
      <c r="B2" s="2" t="s">
        <v>2</v>
      </c>
      <c r="C2" s="2" t="s">
        <v>75</v>
      </c>
    </row>
    <row r="3" spans="1:3">
      <c r="A3" s="4" t="s">
        <v>639</v>
      </c>
      <c r="B3" s="7" t="n">
        <v>11965429</v>
      </c>
      <c r="C3" s="7" t="n">
        <v>4115916</v>
      </c>
    </row>
    <row r="4" spans="1:3">
      <c r="A4" s="4" t="s">
        <v>640</v>
      </c>
    </row>
    <row r="5" spans="1:3">
      <c r="A5" s="4" t="s">
        <v>639</v>
      </c>
      <c r="B5" s="5" t="n">
        <v>96518</v>
      </c>
      <c r="C5" s="5" t="n">
        <v>22669</v>
      </c>
    </row>
    <row r="6" spans="1:3">
      <c r="A6" s="4" t="s">
        <v>641</v>
      </c>
    </row>
    <row r="7" spans="1:3">
      <c r="A7" s="4" t="s">
        <v>639</v>
      </c>
      <c r="B7" s="5" t="n">
        <v>72351</v>
      </c>
      <c r="C7" s="5" t="n">
        <v>45553</v>
      </c>
    </row>
    <row r="8" spans="1:3">
      <c r="A8" s="4" t="s">
        <v>642</v>
      </c>
    </row>
    <row r="9" spans="1:3">
      <c r="A9" s="4" t="s">
        <v>639</v>
      </c>
      <c r="B9" s="5" t="n">
        <v>4410792</v>
      </c>
      <c r="C9" s="5" t="n">
        <v>2071879</v>
      </c>
    </row>
    <row r="10" spans="1:3">
      <c r="A10" s="4" t="s">
        <v>643</v>
      </c>
    </row>
    <row r="11" spans="1:3">
      <c r="A11" s="4" t="s">
        <v>639</v>
      </c>
      <c r="B11" s="5" t="n">
        <v>759999</v>
      </c>
      <c r="C11" s="5" t="n">
        <v>521157</v>
      </c>
    </row>
    <row r="12" spans="1:3">
      <c r="A12" s="4" t="s">
        <v>644</v>
      </c>
    </row>
    <row r="13" spans="1:3">
      <c r="A13" s="4" t="s">
        <v>639</v>
      </c>
      <c r="B13" s="5" t="n">
        <v>318974</v>
      </c>
      <c r="C13" s="5" t="n">
        <v>49593</v>
      </c>
    </row>
    <row r="14" spans="1:3">
      <c r="A14" s="4" t="s">
        <v>645</v>
      </c>
    </row>
    <row r="15" spans="1:3">
      <c r="A15" s="4" t="s">
        <v>639</v>
      </c>
      <c r="B15" s="5" t="n">
        <v>6707</v>
      </c>
      <c r="C15" s="4" t="s">
        <v>52</v>
      </c>
    </row>
    <row r="16" spans="1:3">
      <c r="A16" s="4" t="s">
        <v>646</v>
      </c>
    </row>
    <row r="17" spans="1:3">
      <c r="A17" s="4" t="s">
        <v>639</v>
      </c>
      <c r="B17" s="5" t="n">
        <v>568669</v>
      </c>
      <c r="C17" s="5" t="n">
        <v>124403</v>
      </c>
    </row>
    <row r="18" spans="1:3">
      <c r="A18" s="4" t="s">
        <v>647</v>
      </c>
    </row>
    <row r="19" spans="1:3">
      <c r="A19" s="4" t="s">
        <v>639</v>
      </c>
      <c r="B19" s="5" t="n">
        <v>156612</v>
      </c>
      <c r="C19" s="5" t="n">
        <v>53831</v>
      </c>
    </row>
    <row r="20" spans="1:3">
      <c r="A20" s="4" t="s">
        <v>648</v>
      </c>
    </row>
    <row r="21" spans="1:3">
      <c r="A21" s="4" t="s">
        <v>639</v>
      </c>
      <c r="B21" s="5" t="n">
        <v>33637</v>
      </c>
      <c r="C21" s="4" t="s">
        <v>52</v>
      </c>
    </row>
    <row r="22" spans="1:3">
      <c r="A22" s="4" t="s">
        <v>649</v>
      </c>
    </row>
    <row r="23" spans="1:3">
      <c r="A23" s="4" t="s">
        <v>639</v>
      </c>
      <c r="B23" s="5" t="n">
        <v>1537743</v>
      </c>
      <c r="C23" s="5" t="n">
        <v>615293</v>
      </c>
    </row>
    <row r="24" spans="1:3">
      <c r="A24" s="4" t="s">
        <v>650</v>
      </c>
    </row>
    <row r="25" spans="1:3">
      <c r="A25" s="4" t="s">
        <v>639</v>
      </c>
      <c r="B25" s="5" t="n">
        <v>364730</v>
      </c>
      <c r="C25" s="5" t="n">
        <v>94367</v>
      </c>
    </row>
    <row r="26" spans="1:3">
      <c r="A26" s="4" t="s">
        <v>651</v>
      </c>
    </row>
    <row r="27" spans="1:3">
      <c r="A27" s="4" t="s">
        <v>639</v>
      </c>
      <c r="B27" s="4" t="s">
        <v>52</v>
      </c>
      <c r="C27" s="5" t="n">
        <v>9495</v>
      </c>
    </row>
    <row r="28" spans="1:3">
      <c r="A28" s="4" t="s">
        <v>652</v>
      </c>
    </row>
    <row r="29" spans="1:3">
      <c r="A29" s="4" t="s">
        <v>639</v>
      </c>
      <c r="B29" s="7" t="n">
        <v>3638697</v>
      </c>
      <c r="C29" s="7" t="n">
        <v>5076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 customWidth="1" max="6" min="6" width="27"/>
    <col customWidth="1" max="7" min="7" width="20"/>
    <col customWidth="1" max="8" min="8" width="20"/>
    <col customWidth="1" max="9" min="9" width="21"/>
    <col customWidth="1" max="10" min="10" width="20"/>
  </cols>
  <sheetData>
    <row r="1" spans="1:10">
      <c r="A1" s="1" t="s">
        <v>653</v>
      </c>
      <c r="B1" s="2" t="s">
        <v>251</v>
      </c>
      <c r="F1" s="2" t="s">
        <v>1</v>
      </c>
    </row>
    <row r="2" spans="1:10">
      <c r="B2" s="2" t="s">
        <v>654</v>
      </c>
      <c r="C2" s="2" t="s">
        <v>655</v>
      </c>
      <c r="D2" s="2" t="s">
        <v>656</v>
      </c>
      <c r="E2" s="2" t="s">
        <v>657</v>
      </c>
      <c r="F2" s="2" t="s">
        <v>658</v>
      </c>
      <c r="G2" s="2" t="s">
        <v>659</v>
      </c>
      <c r="H2" s="2" t="s">
        <v>660</v>
      </c>
      <c r="I2" s="2" t="s">
        <v>661</v>
      </c>
      <c r="J2" s="2" t="s">
        <v>662</v>
      </c>
    </row>
    <row r="3" spans="1:10">
      <c r="A3" s="4" t="s">
        <v>663</v>
      </c>
      <c r="F3" s="5" t="n">
        <v>12825393</v>
      </c>
      <c r="J3" s="5" t="n">
        <v>12825393</v>
      </c>
    </row>
    <row r="4" spans="1:10">
      <c r="A4" s="4" t="s">
        <v>489</v>
      </c>
    </row>
    <row r="5" spans="1:10">
      <c r="A5" s="4" t="s">
        <v>664</v>
      </c>
      <c r="F5" s="7" t="n">
        <v>40000</v>
      </c>
    </row>
    <row r="6" spans="1:10">
      <c r="A6" s="4" t="s">
        <v>665</v>
      </c>
    </row>
    <row r="7" spans="1:10">
      <c r="A7" s="4" t="s">
        <v>666</v>
      </c>
      <c r="E7" s="5" t="n">
        <v>670000</v>
      </c>
    </row>
    <row r="8" spans="1:10">
      <c r="A8" s="4" t="s">
        <v>667</v>
      </c>
    </row>
    <row r="9" spans="1:10">
      <c r="A9" s="4" t="s">
        <v>668</v>
      </c>
      <c r="I9" s="12" t="n">
        <v>104000</v>
      </c>
    </row>
    <row r="10" spans="1:10">
      <c r="A10" s="4" t="s">
        <v>669</v>
      </c>
      <c r="D10" s="4" t="s">
        <v>670</v>
      </c>
    </row>
    <row r="11" spans="1:10">
      <c r="A11" s="4" t="s">
        <v>671</v>
      </c>
    </row>
    <row r="12" spans="1:10">
      <c r="A12" s="4" t="s">
        <v>663</v>
      </c>
      <c r="G12" s="5" t="n">
        <v>111667</v>
      </c>
      <c r="H12" s="5" t="n">
        <v>558334</v>
      </c>
    </row>
    <row r="13" spans="1:10">
      <c r="A13" s="4" t="s">
        <v>672</v>
      </c>
    </row>
    <row r="14" spans="1:10">
      <c r="A14" s="4" t="s">
        <v>673</v>
      </c>
      <c r="C14" s="4" t="s">
        <v>674</v>
      </c>
    </row>
    <row r="15" spans="1:10">
      <c r="A15" s="4" t="s">
        <v>675</v>
      </c>
      <c r="C15" s="4" t="s">
        <v>676</v>
      </c>
    </row>
    <row r="16" spans="1:10">
      <c r="A16" s="4" t="s">
        <v>677</v>
      </c>
      <c r="C16" s="4" t="s">
        <v>678</v>
      </c>
    </row>
    <row r="17" spans="1:10">
      <c r="A17" s="4" t="s">
        <v>679</v>
      </c>
      <c r="C17" s="4" t="s">
        <v>680</v>
      </c>
    </row>
    <row r="18" spans="1:10">
      <c r="A18" s="4" t="s">
        <v>681</v>
      </c>
    </row>
    <row r="19" spans="1:10">
      <c r="A19" s="4" t="s">
        <v>682</v>
      </c>
      <c r="B19" s="4" t="s">
        <v>683</v>
      </c>
    </row>
    <row r="20" spans="1:10">
      <c r="A20" s="4" t="s">
        <v>684</v>
      </c>
    </row>
    <row r="21" spans="1:10">
      <c r="A21" s="4" t="s">
        <v>673</v>
      </c>
      <c r="D21" s="4" t="s">
        <v>685</v>
      </c>
    </row>
    <row r="22" spans="1:10">
      <c r="A22" s="4" t="s">
        <v>686</v>
      </c>
      <c r="D22" s="7" t="n">
        <v>10654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3055802</v>
      </c>
      <c r="C4" s="7" t="n">
        <v>-2033734</v>
      </c>
    </row>
    <row r="5" spans="1:3">
      <c r="A5" s="3" t="s">
        <v>107</v>
      </c>
    </row>
    <row r="6" spans="1:3">
      <c r="A6" s="4" t="s">
        <v>82</v>
      </c>
      <c r="B6" s="5" t="n">
        <v>7796</v>
      </c>
      <c r="C6" s="5" t="n">
        <v>5142</v>
      </c>
    </row>
    <row r="7" spans="1:3">
      <c r="A7" s="4" t="s">
        <v>108</v>
      </c>
      <c r="B7" s="5" t="n">
        <v>1284012</v>
      </c>
      <c r="C7" s="5" t="n">
        <v>15466</v>
      </c>
    </row>
    <row r="8" spans="1:3">
      <c r="A8" s="4" t="s">
        <v>92</v>
      </c>
      <c r="B8" s="5" t="n">
        <v>1464698</v>
      </c>
      <c r="C8" s="4" t="s">
        <v>52</v>
      </c>
    </row>
    <row r="9" spans="1:3">
      <c r="A9" s="4" t="s">
        <v>109</v>
      </c>
      <c r="B9" s="5" t="n">
        <v>-49623</v>
      </c>
      <c r="C9" s="4" t="s">
        <v>52</v>
      </c>
    </row>
    <row r="10" spans="1:3">
      <c r="A10" s="4" t="s">
        <v>110</v>
      </c>
      <c r="B10" s="5" t="n">
        <v>59671</v>
      </c>
      <c r="C10" s="5" t="n">
        <v>87246</v>
      </c>
    </row>
    <row r="11" spans="1:3">
      <c r="A11" s="4" t="s">
        <v>111</v>
      </c>
      <c r="B11" s="4" t="s">
        <v>52</v>
      </c>
      <c r="C11" s="5" t="n">
        <v>-1949884</v>
      </c>
    </row>
    <row r="12" spans="1:3">
      <c r="A12" s="3" t="s">
        <v>112</v>
      </c>
    </row>
    <row r="13" spans="1:3">
      <c r="A13" s="4" t="s">
        <v>31</v>
      </c>
      <c r="B13" s="5" t="n">
        <v>-979384</v>
      </c>
      <c r="C13" s="5" t="n">
        <v>-377446</v>
      </c>
    </row>
    <row r="14" spans="1:3">
      <c r="A14" s="4" t="s">
        <v>32</v>
      </c>
      <c r="B14" s="5" t="n">
        <v>-366911</v>
      </c>
      <c r="C14" s="4" t="s">
        <v>52</v>
      </c>
    </row>
    <row r="15" spans="1:3">
      <c r="A15" s="4" t="s">
        <v>33</v>
      </c>
      <c r="B15" s="5" t="n">
        <v>1021518</v>
      </c>
      <c r="C15" s="5" t="n">
        <v>99894</v>
      </c>
    </row>
    <row r="16" spans="1:3">
      <c r="A16" s="4" t="s">
        <v>113</v>
      </c>
      <c r="B16" s="5" t="n">
        <v>-554435</v>
      </c>
      <c r="C16" s="5" t="n">
        <v>-991069</v>
      </c>
    </row>
    <row r="17" spans="1:3">
      <c r="A17" s="4" t="s">
        <v>114</v>
      </c>
      <c r="B17" s="5" t="n">
        <v>-1114682</v>
      </c>
      <c r="C17" s="5" t="n">
        <v>-45076</v>
      </c>
    </row>
    <row r="18" spans="1:3">
      <c r="A18" s="4" t="s">
        <v>37</v>
      </c>
      <c r="B18" s="5" t="n">
        <v>-180290</v>
      </c>
      <c r="C18" s="5" t="n">
        <v>-67832</v>
      </c>
    </row>
    <row r="19" spans="1:3">
      <c r="A19" s="4" t="s">
        <v>42</v>
      </c>
      <c r="B19" s="5" t="n">
        <v>117597</v>
      </c>
      <c r="C19" s="5" t="n">
        <v>663381</v>
      </c>
    </row>
    <row r="20" spans="1:3">
      <c r="A20" s="4" t="s">
        <v>43</v>
      </c>
      <c r="B20" s="5" t="n">
        <v>394707</v>
      </c>
      <c r="C20" s="5" t="n">
        <v>-12910</v>
      </c>
    </row>
    <row r="21" spans="1:3">
      <c r="A21" s="4" t="s">
        <v>48</v>
      </c>
      <c r="B21" s="5" t="n">
        <v>84283</v>
      </c>
      <c r="C21" s="5" t="n">
        <v>48508</v>
      </c>
    </row>
    <row r="22" spans="1:3">
      <c r="A22" s="4" t="s">
        <v>115</v>
      </c>
      <c r="B22" s="5" t="n">
        <v>-1866845</v>
      </c>
      <c r="C22" s="5" t="n">
        <v>-658546</v>
      </c>
    </row>
    <row r="23" spans="1:3">
      <c r="A23" s="3" t="s">
        <v>116</v>
      </c>
    </row>
    <row r="24" spans="1:3">
      <c r="A24" s="4" t="s">
        <v>117</v>
      </c>
      <c r="B24" s="5" t="n">
        <v>-12307</v>
      </c>
      <c r="C24" s="5" t="n">
        <v>-3972</v>
      </c>
    </row>
    <row r="25" spans="1:3">
      <c r="A25" s="4" t="s">
        <v>118</v>
      </c>
      <c r="B25" s="4" t="s">
        <v>52</v>
      </c>
      <c r="C25" s="5" t="n">
        <v>40858</v>
      </c>
    </row>
    <row r="26" spans="1:3">
      <c r="A26" s="4" t="s">
        <v>119</v>
      </c>
      <c r="B26" s="5" t="n">
        <v>-12307</v>
      </c>
      <c r="C26" s="5" t="n">
        <v>36886</v>
      </c>
    </row>
    <row r="27" spans="1:3">
      <c r="A27" s="3" t="s">
        <v>120</v>
      </c>
    </row>
    <row r="28" spans="1:3">
      <c r="A28" s="4" t="s">
        <v>121</v>
      </c>
      <c r="B28" s="5" t="n">
        <v>-775285</v>
      </c>
      <c r="C28" s="4" t="s">
        <v>52</v>
      </c>
    </row>
    <row r="29" spans="1:3">
      <c r="A29" s="4" t="s">
        <v>122</v>
      </c>
      <c r="B29" s="5" t="n">
        <v>-13552</v>
      </c>
      <c r="C29" s="5" t="n">
        <v>-26745</v>
      </c>
    </row>
    <row r="30" spans="1:3">
      <c r="A30" s="4" t="s">
        <v>123</v>
      </c>
      <c r="B30" s="4" t="s">
        <v>52</v>
      </c>
      <c r="C30" s="5" t="n">
        <v>-339127</v>
      </c>
    </row>
    <row r="31" spans="1:3">
      <c r="A31" s="4" t="s">
        <v>124</v>
      </c>
      <c r="B31" s="5" t="n">
        <v>2273040</v>
      </c>
      <c r="C31" s="5" t="n">
        <v>312496</v>
      </c>
    </row>
    <row r="32" spans="1:3">
      <c r="A32" s="4" t="s">
        <v>125</v>
      </c>
      <c r="B32" s="5" t="n">
        <v>-142248</v>
      </c>
      <c r="C32" s="5" t="n">
        <v>-29954</v>
      </c>
    </row>
    <row r="33" spans="1:3">
      <c r="A33" s="4" t="s">
        <v>126</v>
      </c>
      <c r="B33" s="5" t="n">
        <v>1034270</v>
      </c>
      <c r="C33" s="5" t="n">
        <v>424305</v>
      </c>
    </row>
    <row r="34" spans="1:3">
      <c r="A34" s="4" t="s">
        <v>127</v>
      </c>
      <c r="B34" s="4" t="s">
        <v>52</v>
      </c>
      <c r="C34" s="5" t="n">
        <v>-6419</v>
      </c>
    </row>
    <row r="35" spans="1:3">
      <c r="A35" s="4" t="s">
        <v>128</v>
      </c>
      <c r="B35" s="5" t="n">
        <v>2376225</v>
      </c>
      <c r="C35" s="5" t="n">
        <v>334556</v>
      </c>
    </row>
    <row r="36" spans="1:3">
      <c r="A36" s="4" t="s">
        <v>129</v>
      </c>
      <c r="B36" s="5" t="n">
        <v>48121</v>
      </c>
      <c r="C36" s="5" t="n">
        <v>-32180</v>
      </c>
    </row>
    <row r="37" spans="1:3">
      <c r="A37" s="4" t="s">
        <v>130</v>
      </c>
      <c r="B37" s="5" t="n">
        <v>545194</v>
      </c>
      <c r="C37" s="5" t="n">
        <v>-319284</v>
      </c>
    </row>
    <row r="38" spans="1:3">
      <c r="A38" s="4" t="s">
        <v>131</v>
      </c>
      <c r="B38" s="5" t="n">
        <v>782853</v>
      </c>
      <c r="C38" s="5" t="n">
        <v>716590</v>
      </c>
    </row>
    <row r="39" spans="1:3">
      <c r="A39" s="4" t="s">
        <v>132</v>
      </c>
      <c r="B39" s="5" t="n">
        <v>1328047</v>
      </c>
      <c r="C39" s="5" t="n">
        <v>397306</v>
      </c>
    </row>
    <row r="40" spans="1:3">
      <c r="A40" s="3" t="s">
        <v>133</v>
      </c>
    </row>
    <row r="41" spans="1:3">
      <c r="A41" s="4" t="s">
        <v>134</v>
      </c>
      <c r="B41" s="5" t="n">
        <v>246194</v>
      </c>
      <c r="C41" s="5" t="n">
        <v>61075</v>
      </c>
    </row>
    <row r="42" spans="1:3">
      <c r="A42" s="4" t="s">
        <v>135</v>
      </c>
      <c r="B42" s="4" t="s">
        <v>52</v>
      </c>
      <c r="C42" s="4" t="s">
        <v>52</v>
      </c>
    </row>
    <row r="43" spans="1:3">
      <c r="A43" s="3" t="s">
        <v>136</v>
      </c>
    </row>
    <row r="44" spans="1:3">
      <c r="A44" s="4" t="s">
        <v>137</v>
      </c>
      <c r="B44" s="4" t="s">
        <v>52</v>
      </c>
      <c r="C44" s="5" t="n">
        <v>1479000</v>
      </c>
    </row>
    <row r="45" spans="1:3">
      <c r="A45" s="4" t="s">
        <v>138</v>
      </c>
      <c r="B45" s="4" t="s">
        <v>52</v>
      </c>
      <c r="C45" s="7" t="n">
        <v>10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9:59Z</dcterms:created>
  <dcterms:modified xmlns:dcterms="http://purl.org/dc/terms/" xmlns:xsi="http://www.w3.org/2001/XMLSchema-instance" xsi:type="dcterms:W3CDTF">2018-05-21T17:29:59Z</dcterms:modified>
</cp:coreProperties>
</file>